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crued and Other Current Liabi" sheetId="13" state="visible" r:id="rId13"/>
    <sheet xmlns:r="http://schemas.openxmlformats.org/officeDocument/2006/relationships" name="Collaborations, Licensing Agree"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Leases (Tables)" sheetId="23" state="visible" r:id="rId23"/>
    <sheet xmlns:r="http://schemas.openxmlformats.org/officeDocument/2006/relationships" name="Common Stock (Tables)" sheetId="24" state="visible" r:id="rId24"/>
    <sheet xmlns:r="http://schemas.openxmlformats.org/officeDocument/2006/relationships" name="Net Loss Per Share (Tables)" sheetId="25" state="visible" r:id="rId25"/>
    <sheet xmlns:r="http://schemas.openxmlformats.org/officeDocument/2006/relationships" name="Basis of Presentation - Additio" sheetId="26" state="visible" r:id="rId26"/>
    <sheet xmlns:r="http://schemas.openxmlformats.org/officeDocument/2006/relationships" name="Fair Value Measurements - Finan"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Accrued and Other Current Lia_3" sheetId="30" state="visible" r:id="rId30"/>
    <sheet xmlns:r="http://schemas.openxmlformats.org/officeDocument/2006/relationships" name="Collaborations, Licensing Agr_2" sheetId="31" state="visible" r:id="rId31"/>
    <sheet xmlns:r="http://schemas.openxmlformats.org/officeDocument/2006/relationships" name="Commitments and Contingencies -" sheetId="32" state="visible" r:id="rId32"/>
    <sheet xmlns:r="http://schemas.openxmlformats.org/officeDocument/2006/relationships" name="Leases (Additional Information)" sheetId="33" state="visible" r:id="rId33"/>
    <sheet xmlns:r="http://schemas.openxmlformats.org/officeDocument/2006/relationships" name="Leases - Schedule of Future Min" sheetId="34" state="visible" r:id="rId34"/>
    <sheet xmlns:r="http://schemas.openxmlformats.org/officeDocument/2006/relationships" name="Common Stock - Additional Infor" sheetId="35" state="visible" r:id="rId35"/>
    <sheet xmlns:r="http://schemas.openxmlformats.org/officeDocument/2006/relationships" name="Common Stock - Summary of Stock" sheetId="36" state="visible" r:id="rId36"/>
    <sheet xmlns:r="http://schemas.openxmlformats.org/officeDocument/2006/relationships" name="Common Stock - Schedule of Assu" sheetId="37" state="visible" r:id="rId37"/>
    <sheet xmlns:r="http://schemas.openxmlformats.org/officeDocument/2006/relationships" name="Common Stock - Summary of Sto_2" sheetId="38" state="visible" r:id="rId38"/>
    <sheet xmlns:r="http://schemas.openxmlformats.org/officeDocument/2006/relationships" name="Income Taxes - Additional Infor" sheetId="39" state="visible" r:id="rId39"/>
    <sheet xmlns:r="http://schemas.openxmlformats.org/officeDocument/2006/relationships" name="Net Loss Per Share (Additional "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ABA</t>
        </is>
      </c>
      <c r="C9" s="4" t="inlineStr">
        <is>
          <t xml:space="preserve"> </t>
        </is>
      </c>
    </row>
    <row r="10">
      <c r="A10" s="4" t="inlineStr">
        <is>
          <t>Entity Registrant Name</t>
        </is>
      </c>
      <c r="B10" s="4" t="inlineStr">
        <is>
          <t>CABALETTA BIO,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759138</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48877164</v>
      </c>
    </row>
    <row r="20">
      <c r="A20" s="4" t="inlineStr">
        <is>
          <t>Entity File Number</t>
        </is>
      </c>
      <c r="B20" s="4" t="inlineStr">
        <is>
          <t>001-39103</t>
        </is>
      </c>
      <c r="C20" s="4" t="inlineStr">
        <is>
          <t xml:space="preserve"> </t>
        </is>
      </c>
    </row>
    <row r="21">
      <c r="A21" s="4" t="inlineStr">
        <is>
          <t>Entity Tax Identification Number</t>
        </is>
      </c>
      <c r="B21" s="4" t="inlineStr">
        <is>
          <t>82-1685768</t>
        </is>
      </c>
      <c r="C21" s="4" t="inlineStr">
        <is>
          <t xml:space="preserve"> </t>
        </is>
      </c>
    </row>
    <row r="22">
      <c r="A22" s="4" t="inlineStr">
        <is>
          <t>Entity Address, Address Line One</t>
        </is>
      </c>
      <c r="B22" s="4" t="inlineStr">
        <is>
          <t>2929 Arch Street</t>
        </is>
      </c>
      <c r="C22" s="4" t="inlineStr">
        <is>
          <t xml:space="preserve"> </t>
        </is>
      </c>
    </row>
    <row r="23">
      <c r="A23" s="4" t="inlineStr">
        <is>
          <t>Entity Address, Address Line Two</t>
        </is>
      </c>
      <c r="B23" s="4" t="inlineStr">
        <is>
          <t>Suite 600</t>
        </is>
      </c>
      <c r="C23" s="4" t="inlineStr">
        <is>
          <t xml:space="preserve"> </t>
        </is>
      </c>
    </row>
    <row r="24">
      <c r="A24" s="4" t="inlineStr">
        <is>
          <t>Entity Address, City or Town</t>
        </is>
      </c>
      <c r="B24" s="4" t="inlineStr">
        <is>
          <t>Philadelphi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104</t>
        </is>
      </c>
      <c r="C26" s="4" t="inlineStr">
        <is>
          <t xml:space="preserve"> </t>
        </is>
      </c>
    </row>
    <row r="27">
      <c r="A27" s="4" t="inlineStr">
        <is>
          <t>City Area Code</t>
        </is>
      </c>
      <c r="B27" s="4" t="inlineStr">
        <is>
          <t>267</t>
        </is>
      </c>
      <c r="C27" s="4" t="inlineStr">
        <is>
          <t xml:space="preserve"> </t>
        </is>
      </c>
    </row>
    <row r="28">
      <c r="A28" s="4" t="inlineStr">
        <is>
          <t>Local Phone Number</t>
        </is>
      </c>
      <c r="B28" s="4" t="inlineStr">
        <is>
          <t>759-3100</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0.00001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abaletta Bio, Inc. (the Company or Cabaletta) was incorporated in April 2017 in the State of Delaware as Tycho Therapeutics, Inc. and, in August 2018, changed its name to Cabaletta Bio, Inc. The Company is headquartered in Philadelphia, Pennsylvania. Cabaletta is a clinical-stage biotechnology company focused on the discovery and development of engineered T cell therapies for autoimmune diseases. Principal operations commenced in April 2018. Risks and Uncertainties The Company does not expect to generate revenue from sales of engineered T cell therapies for autoimmune diseases or any other revenue unless and until the Company completes preclinical and clinical development and obtains regulatory approval for one or more product candidates. If the Company seeks to obtain regulatory approval for any of its product candidates, the Company expects to incur significant commercialization expens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Further, the Company is dependent on third parties for certain research and development activities, including manufacturing services (Note 5 and Note 6). Product candidates currently under development will require significant additional research and development efforts, including extensive preclinical and clinical testing and regulatory approval, prior to commercialization. Even if the Company is able to generate revenues from the sale of its product candidates, if approved, it may not become profitable. If the Company fails to become profitable or is unable to sustain profitability on a continuing basis, then it may be unable to continue its operations at planned levels and be forced to reduce its operations. Liquidity The Company has sustained annual operating losses since inception and expects to continue to generate operating losses for the foreseeable future. The Company’s ultimate success depends on the outcome of its research and development activities. The Company had cash, cash equivalents and investments of $ 183,012 as of September 30, 2024. Through September 30, 2024, the Company has incurred an accumulated deficit of $ 316,515 . Management expects to incur additional losses in the future as it continues its research and development and will need to raise additional capital to fully implement its business plan and to fund its operations. The Company intends to raise such additional capital through a combination of equity offerings, debt financings, government funding arrangements, strategic alliances or other sources. However, if such financing is not available at adequate levels and on a timely basis, or such agreements are not available on favorable terms, or at all, as and when needed, the Company will need to reevaluate its operating plan and may be required to delay or discontinue the development of one or more of its product candidates or operational initiatives. The Company expects that its cash, cash equivalents and investments as of September 30, 2024, will be sufficient to fund its projected operations for at least 12 months following the date the Company files this Quarterly Report on Form 10-Q with the Securities and Exchange Commission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accompanying unaudited condensed consolidated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The unaudited condensed consolidated financial statements include the accounts of the Company and its wholly owned subsidiaries. All intercompany balances and transactions have been eliminated in consolidation.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September 30, 2024 and the results of its operations and its cash flows for the three and nine months ended September 30, 2024 and 2023. The results for the three and nine months ended September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The unaudited condensed consolidated financial statements, presented herein, do not contain the required disclosures under GAAP for annual financial statements. These unaudited condensed consolidated financial statements should be read in conjunction with the Company’s audited financial statements, which are included in the Company’s 2023 Annual Report on Form 10-K, filed with the SEC on March 21, 2024 (2023 Annual Report).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advance payments and accruals related to the Company’s research and development expenses. The Company evaluates its estimates and assumptions on an ongoing basis using historical experience and other factors and adjusts those estimates and assumptions when facts and circumstances dictate. Actual results could differ from those estimates. Off-Balance Sheet Risk and Concentrations of Credit Risk Financial instruments, which potentially subject the Company to significant concentrations of credit risk, consist of cash and cash equivalents, which are invested in U.S. treasury-based money market funds, and available-for-sale debt securities, which are invested in U.S. treasury securitie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he Company considers all highly liquid investments purchased with original maturities of three months or less from the purchase date to be cash equivalents. Cash equivalents consist primarily of amounts invested in money market accounts. Significant Accounting Policies There have been no significant changes to the Company’s accounting policies during the nine months ended September 30, 2024, as compared to the significant accounting policies described in Note 2 of the “Notes to the Financial Statements” in the Company’s audited financial statements included in its 2023 Annual Report.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s status as an emerging growth company will end on December 31, 2024, which will be the last day of the fiscal year ending after the fifth anniversary of the Company's initial public offering. Recently Issued Accounting Pronouncements In November 2023, the FASB issued Accounting Standards Update, or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planning to adopt this guidance when effective and is assessing the impact of the adoption on the Company’s consolidated financial statements and accompanying footnotes.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e Company is currently planning to adopt this guidance when effective and is assessing the impact of the adoption on the Company’s consolidated financial statements and accompanying foot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Fair value of financial instruments At September 30, 2024 and December 31, 2023, the Company’s financial instruments included cash and cash equivalents, available-for-sale debt securities, accounts payable and accrued expenses. The carrying amounts for cash and cash equivalents, accounts payable and accrued expenses reported in the Company’s consolidated financial statements for these instruments approximate their respective fair values because of the short-term nature of these instruments. The following tables present information about the Company’s financial assets measured at fair value on a recurring basis and indicate the level of the fair value hierarchy utilized to determine such fair values:
September 30, 2024
Total Quoted Significant Significant
Financial assets
Cash equivalents:
Money market funds $ 169,997 $ 169,997 $ — $ —
Short-term investments:
U.S. Treasury securities 12,404 — 12,404 —
Total $ 182,401 $ 169,997 $ 12,404 $ —
December 31, 2023
Total Quoted Significant Significant
Financial assets
Cash equivalents:
Money market funds $ 180,124 $ 180,124 $ — $ —
U.S. Treasury securities - original maturity less than three months 12,371 — 12,371 —
Short-term investments:
U.S. Treasury securities 48,011 — 48,011 —
Total $ 240,506 $ 180,124 $ 60,382 $ — Money market funds are measured at fair value on a recurring basis using quoted prices and are classified as Level 1 inputs. Investments are measured at fair value based on inputs other than quoted prices that are derived from observable market data and are classified as Level 2 inputs. For debt securities classified as available-for-sale investments, the Company records unrealized gains or losses resulting from changes in fair value between measurement dates as a component of other comprehensive income.
September 30, 2024
Amortized Cost Gross Unrealized Gains Gross Unrealized Losses Fair value
Financial assets
Cash $ 611 $ — $ — $ 611
Money market funds 169,997 — — 169,997
Included in cash and cash equivalents 170,608 — — 170,608
U.S. Treasury securities - due in one year or less —
Included in short-term investments 12,403 1 — 12,404
Total $ 183,011 $ 1 $ — $ 183,012
December 31, 2023
Amortized Cost Gross Unrealized Gains Gross Unrealized Losses Fair value
Financial assets
Cash $ 743 $ — $ — $ 743
Money market funds 180,124 — — 180,124
U.S. Treasury securities - original maturity less than three months 12,367 4 — 12,371
Included in cash and cash equivalents 193,234 4 — 193,238
U.S. Treasury securities - due in one year or less
Included in short-term investments 47,976 39 ( 4 ) 48,011
Total $ 241,210 $ 43 $ ( 4 ) $ 241,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Current Liabilities</t>
        </is>
      </c>
      <c r="B4" s="4" t="inlineStr">
        <is>
          <t xml:space="preserve">4. Accrued and Other Current Liabilities Accrued and other current liabilities consist of the following:
September 30, December 31,
Research and development services $ 7,264 $ 2,459
General and administrative services 351 188
Compensation expense 5,120 5,200
Other 30 40
$ 12,765 $ 7,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borations, Licensing Agreements and Other Agreements</t>
        </is>
      </c>
      <c r="B1" s="2" t="inlineStr">
        <is>
          <t>9 Months Ended</t>
        </is>
      </c>
    </row>
    <row r="2">
      <c r="B2" s="2" t="inlineStr">
        <is>
          <t>Sep. 30, 2024</t>
        </is>
      </c>
    </row>
    <row r="3">
      <c r="A3" s="3" t="inlineStr">
        <is>
          <t>Collaborations Licensing Agreements And Other Agreements [Abstract]</t>
        </is>
      </c>
      <c r="B3" s="4" t="inlineStr">
        <is>
          <t xml:space="preserve"> </t>
        </is>
      </c>
    </row>
    <row r="4">
      <c r="A4" s="4" t="inlineStr">
        <is>
          <t>Collaborations, Licensing Agreements and Other Agreements</t>
        </is>
      </c>
      <c r="B4" s="4" t="inlineStr">
        <is>
          <t>5. Collaborations, Licensing Agreements and Other Agreements Amended and Restated License Agreement with the Trustees of the University of Pennsylvania and Children’s Hospital of Philadelphia In August 2018, the Company entered into a license agreement with Penn, as amended and restated in July 2019 to include the Children’s Hospital of Philadelphia (CHOP) as a party, and as amended in May 2020 and October 2021 (the License Agreement) pursuant to which the Company obtained (a) a non-exclusive, non-sublicensable worldwide license to certain of Penn’s intellectual property to conduct research, product development, clinical trials, cell manufacturing and other activities, and (b) an exclusive, worldwide, royalty-bearing right and license, with a right to sublicense, on a target-by-target basis, under certain of Penn’s intellectual property to make, use, sell, offer for sale, import, and otherwise commercialize products for the treatment of autoimmune and alloimmune diseases. Unless earlier terminated, the License Agreement expires on the expiration or abandonment or other termination of the last valid claim in Penn’s intellectual property licensed by the Company. The Company may terminate the License Agreement at any time for convenience upon 60 days written notice. In the event of an uncured, material breach, Penn may terminate the License Agreement upon 60 days written notice. Under the terms of the License Agreement, the Company was obligated to pay $ 2,000 annually for three years beginning August 2018 for funding to the laboratories of each of Drs. Milone and Payne. This was satisfied through completed sponsored research agreements with a total cost of $ 12,560 . During the term of the License Agreement until the first commercial sale of the first product, the Company is obligated to pay Penn a non-refundable, non-creditable annual license maintenance fee of $ 10 . In May 2020, the Company paid Penn an additional, non-refundable, non-creditable license fee of $ 33 under the amended License Agreement. The Company is required to pay certain milestone payments upon the achievement of specified clinical and commercial milestones. Milestone payments are reduced by a certain percentage for the second product that achieves a milestone, by an additional percentage for the third product that achieves a milestone, and so on, for each subsequent product that achieves a milestone. In the event that the Company is able to successfully develop and launch multiple products under the License Agreement, total milestone payments could be approximately $ 21,000 . Penn is also eligible to receive tiered royalties at percentage rates in the low single-digits, subject to an annual minimum royalty, on annual worldwide net sales of any products that are commercialized by the Company or its sublicensees that contain or incorporate, or are covered by, the intellectual property licensed by the Company. To the extent the Company sublicenses its license rights under the License Agreement, Penn would be eligible to receive tiered sublicense income at percentage rates in the mid-single to low double-digits. There were no amounts due under the License Agreement as of September 30, 2024. Master Translational Research Services Agreements In October 2018 and February 2023, the Company entered into services agreements (the CAART and CARTA Services Agreements) with Penn for research, development and manufacturing services from various laboratories within Penn. The activities are detailed in separately executed Penn organization-specific addenda. In May 2020, the Company amended its Addendum with the Center for Advanced Retinal and Ocular Therapeutics (CAROT) to expand access to vector manufacturing. Research and development expense related to executed addenda under the master translational research service agreements with Penn recognized in the accompanying statements of operations was $ 888 and $ 2,408 for the three and nine months ended September 30, 2024 and $ 668 and $ 2,873 for the three and nine months ended September 30, 2023, respectively. The Company may incur additional expenses up to $ 643 t hrough the remaining term of the CAROT Amended Addendum. Exclusive License Agreement with IASO Biotherapeutics On October 7, 2022, the Company entered into an Exclusive License Agreement (the IASO Agreement) with Nanjing IASO Biotherapeutics Co., Ltd. (IASO). Pursuant to the IASO Agreement, the Company received an exclusive, worldwide license under certain IASO intellectual property to use a novel clinical-stage anti-CD19 binder to develop, manufacture, commercialize and otherwise exploit T cell products directed to CD19 for the purpose of diagnosis, prevention or treatment of any autoimmune or alloimmune indications in humans. As partial consideration for the exclusive license, IASO received an upfront payment of $ 2,500 . IASO is also eligible to receive up to mid double digit millions in milestone payments based upon the achievement of specified pre-clinical, development and regulatory milestones, and up to an additional low triple digit millions in milestone payments based upon achievement of specified sales milestones, for a total consideration, inclusive of the upfront payment, of up to $ 162,000 , along with tiered mid-single digit royalties on future net sales for licensed products that may result from the IASO Agreement. Upon the U.S. Food and Drug Association’s clearance of the CABA-201 Investigational New Drug application for the treatment of systemic lupus erythematosus in March 2023, a milestone payment of $ 1,000 was recognized in the accompanying statements of operations. A milestone payment of $ 1,500 was paid to IASO in the first quarter of 2024 after the first patient in a CABA-201 trial was dosed. IASO has the right of first negotiation if the Company desires to grant a third party an exclusive license to develop, manufacture, commercialize or otherwise exploit the licensed products in the Greater China region. Pursuant to the IASO Agreement, each of IASO and the Company have agreed, subject to certain exceptions, to refrain from engaging in certain competitive activities with respect to certain programs. The Company also may sublicense through multiple tiers the rights granted to it by IASO under the IASO Agreement at any time, however, it must pay IASO a low double-digit percentage of any revenue obtained from sublicenses or options to third parties, subject to certain customary exclusions. The IASO Agreement will continue on a country-by-country, licensed product-by-licensed product basis until the expiration of the royalty term as identified in the IASO Agreement, unless earlier terminated. Each of the Company and IASO may terminate the Agreement for a material, uncured breach or insolvency of the other party. The Company may also terminate the Agreement at will upon advance written notice and in the event IASO rejects the Agreement due to bankruptcy-related matters. IASO may also terminate the Agreement if the Company fails to achieve certain specified diligence milestones in a timely manner and/or if the Company commences any patent challenges with respect to the patents and patent applications relating to the licensed sequence, in each case upon advance written notice. Artisan Collaboration and License Agreement In July 2020 and as amended in January 2023, the Company entered into a collaboration and license agreement with Artisan Bio, Inc. (Artisan), wherein the Company and Artisan agreed to collaborate to potentially enhance certain pipeline products of the Company at specific targets using Artisan’s gene editing and engineering technology. If the Artisan technology is applied to any of the Company’s products, the Company will be responsible for the development, manufacturing, and commercialization of any such products. Under the terms of the agreement, the Company was required to pay Artisan a nominal upfront fee, as well as costs associated with research and development activities. Artisan is eligible to receive future development and regulatory milestones, and is also eligible to receive sales milestones and tiered royalties on net sales of products that incorporate the Artisan technology. The Company can terminate the agreement at will upon advance written notice at no cost. In January 2024, the Company was notified that the agreement would be assigned in connection with Artisan's general assignment for the benefit of creditors. The agreement remains effective. Licence and Supply Agreement with Oxford Biomedica In December 2021, the Company entered into a Licence and Supply agreement (LSA) with Oxford Biomedica (UK) Limited (Oxford), wherein the LSA grants the Company a non-exclusive license to Oxford’s LentiVector® platform for its application in the Company’s DSG3-CAART program and puts in place a multi-year vector supply agreement. Under the terms of the agreement, the Company was required to pay Oxford an upfront fee, as well as costs associated with initial vector manufacturing activities for a total cost of up to approximately $ 4,000 , of which project to date expense of $ 1,100 has been recognized. Oxford is eligible to receive regulatory and sales milestones in the low tens of millions and royalties in the low single digits on net sales of products that incorporate the Oxford technology. The Company can terminate the agreement at will upon advance written notice and subject to certain manufacturing slot cancellation fees. In May 2023, the Company amended the LSA with Oxford to expand the license to include the Company's CABA-201 program for an upfront fee of $ 500 and in August 2023, the Company and Oxford entered into a vector supply agreement for CABA-201, and a related second amendment to the LSA, with a total cost under the vector supply agreement of up to approximately $ 5,000 , of which project to date expense of approximately $ 4,800 has been recognized. In February 2024, the Company and Oxford entered into a third amendment of the LSA to update the patent schedule. In June 2024, the Company and Oxford entered into a fourth amendment of the LSA eliminating royalties on net sales of products that incorporate the Oxford technology if Oxford manufactures the vector. Option and License Agreement with Autolus In January 2023, the Company entered into an Option and License Agreement (Autolus Agreement) with Autolus Holdings (UK) Limited (Autolus), wherein the Autolus Agreement granted the Company a non-exclusive license to access Autolus' RQR8 technology in its CD19-CAR T cell therapy program, and subject to additional nominal option exercise fees, up to four additional targets. Under the terms of the Autolus Agreement, the Company was required to pay Autolus an upfront license fee of $ 1,200 that was recognized as expense in the first quarter of 2023 in the accompanying statements of operations, of which $ 1,100 was paid in 2023 and $ 100 was paid in January 2024. Autolus is also eligible to receive regulatory milestones of up to $ 12,000 for each licensed target, sales milestones of up to a total of $ 15,000 and royalties in the low single digits on net sales of all products that incorporate the RQR8 technology. The Autolus Agreement will continue on a country-by-country, licensed product-by-licensed product basis until the expiration of the royalty term as identified in the Autolus Agreement, unless earlier terminated. The Company can terminate the Autolus Agreement at will upon advance written notice. Each of the Company and Autolus may terminate the Agreement for a material, uncured breach or insolvency of the other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Manufacturing Agreement In January 2021, the Company entered into a Development and Manufacturing Services Agreement (WuXi Agreement) with WuXi Advanced Therapies, Inc. (WuXi) to serve as an additional cell processing manufacturing partner for the MuSK-CAART Phase 1 clinical trial, or MusCAARTes TM trial. The WuXi Agreement is scheduled to expire upon completion of WuXi’s services related to MuSK-CAART and CABA-201. In August 2023, and as extended in August 2024, the Company entered into an agreement with WuXi to serve as one of the Company's manufacturing partners for the global clinical development of CABA-201 in multiple indications, including potential late-stage clinical trials and commercial readiness activities for CABA-201. Under the August 2023 work orders, WuXi converted the Company’s non-dedicated suite to a dedicated suite for GMP manufacturing for the Company’s CABA-201 and MuSK-CAART programs, or the Dedicated Suite, for an initial term of 18 months with two 18-month extensions at the Company’s sole option on six months' notice prior to the end of the term. In August 2024, the Company sent a notice to WuXi to extend the initial term of the WuXi Agreement by 18 months through August 2026. In addition, the Company agreed to certain monthly minimum runs. In August 2024, the 2023 work order related to GMP manufacturing was amended to reduce the minimum monthly runs through the end of 2024. In lieu of the original $ 1,500 termination fee under the terms of the WuXi Agreement, the Company would incur a $ 1,080 termination fee if it terminates both the CABA-201 and MuSK-CAART work orders for any reason. The Company may terminate for convenience the WuXi Agreement or any work order with six months' prior written notice. However, the Company may not terminate the Dedicated Suite without terminating both the MuSK-CAART and CABA-201 GMP run work orders. WuXi may terminate for convenience the WuXi Agreement or any work order on 18 months' prior written notice, but such notice may not be effective prior to February 2028. Other Purchase Commitments In the normal course of business, the Company enters into various purchase commitments with third-party contract manufacturers for the manufacture and processing of its product candidates and related raw materials, contracts with contract research organizations for clinical trials and agreements with vendors for other services and products for operating purposes. These agreements generally provide for termination or cancellation, other than for costs already incurred. Indemnification The Company enters into certain types of contracts that contingently require the Company to indemnify various parties against claims from third parties. These contracts primarily relate to (i) the Company’s Amended and Restated Bylaws, as amended,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iii) contracts under which the Company may be required to indemnify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the Company’s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hav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Litigation From time to time, the Company may become involved in litigation or legal proceedings. While the outcome of any such proceedings cannot be predicted with certainty, as of September 30, 2024, the Company is not involved in any material litigation or legal proceedings that it would expect to have a material adverse impact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 determines whether an arrangement is or contains a lease based on the unique facts and circumstances present at the inception of an arrangement. The Company leases office, laboratory space and a dedicated manufacturing suite at WuXi under operating leases that have a weighted average remaining term of 1 .9 years and 1.5 years as of September 30, 2024 and December 31, 2023, respectively. As described further in Note 6, in August 2023, the Company entered into new work orders under the WuXi Agreement for WuXi to serve as one of the Company’s cell processing manufacturing partners for the global clinical development of CABA-201. WuXi converted the Company’s non-dedicated suite to a Dedicated Suite for GMP manufacturing for the Company’s CABA-201 and MuSK-CAART programs, for an initial term of 18 months. The terms of the August 2023 work orders included both fixed costs and contingent variable costs. The lease commenced October 1, 2023, and a right of use asset (ROU asset) and lease liability of $ 953 was initially recorded for the fixed payments. In the first quarter of 2024, the contingency related to the variable costs was resolved and the lease was remeasured, resulting in an increase in the ROU asset and lease liability of $ 4,032 . In the third quarter of 2024, the 2023 work order related to GMP manufacturing was amended to reduce the minimum monthly runs through the end of 2024 and the term of the agreement was extended for an additional 18 months through August 2026. The lease was remeasured, resulting in an increase in the ROU asset and lease liability of $ 6,189 . The Company may terminate the Dedicated Suite lease for convenience with six months’ prior written notice and a $ 1,080 termination fee if both the CABA-201 and MuSK-CAART work orders are terminated. The Company leases office and lab space which include rent escalations and are subject to additional variable charges, including common area maintenance, property taxes and property insurance. Given the variable nature of such costs, they are recognized as expense as incurred. Additionally, some of the Company’s leases are subject to certain fixed fees which the Company has determined to be non-lease components. The Company has elected the practical expedient to account for lease and non-lease components as a single-lease component and has included fixed payments related to non-lease components in calculating the operating lease liability. In the third quarter of 2024, the Company extended the terms of its lab and office operating leases. The leases were remeasured, resulting in an increase in the ROU asset and lease liability of $ 3,133 . The weighted average discount rate for the Company’s operating leases is 11.3 % and 9.5 % as of September 30, 2024 and December 31, 2023, respectively, representing the Company's incremental borrowing rate at the beginning of each lease. Cash paid for amounts included in the measurement of operating lease liabilities was $ 3,187 and $ 1,709 for the nine months ended September 30, 2024 and 2023, respectively. Future lease payments under the non-cancelable operating leases as of September 30, 2024 are as follows:
October 1, 2024 - December 31, 2024 $ 2,275
2025 8,857
2026 5,856
Total undiscounted lease payments 16,988
Less imputed interest ( 1,764 )
Total lease liability $ 15,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8. Common Stock Common Stock Pursuant to the Company’s Third Amended and Restated Certificate of Incorporation filed in October 2019, the Company is authorized to issue 143,590,481 shares of voting common stock and 6,409,519 shares of non-voting common stock. Holders of voting common stock shall have the exclusive right to vote for the election of directors of the Company and on all other matters requiring stockholder action. Each share of the Company’s non-voting common stock may be converted at any time into one share of common stock at the option of its holder by providing 61 days written notice to the Company , subject to certain limitations, as described in the amended and restated certificate of incorporation. In May 2024, 1,444,295 shares of non-voting common stock was converted to voting common stock and no shares of non-voting common stock remain outstanding. May 2023 Financing In May 2023, the Company issued 8,337,500 shares of its common stock in an underwritten public offering, including the exercise in full by the underwriters of their option to purchase an additional 1,087,500 shares, at a public offering price of $ 12.00 per share. Aggregate net proceeds were $ 93,755 after deducting underwriting discounts and commissions and offering expenses of $ 6,295 . December 2022 Financing In December 2022, the Company issued 126,815 shares of its common stock at a price of $ 5.52 per share and to certain investors in lieu of common stock, pre-funded warrants to purchase 6,213,776 shares of common stock at a price of $ 5.51999 per pre-funded warrant. The purchase price per share of each pre-funded warrant represents the per share offering price for the common stock, minus the $ 0.00001 per share exercise price of such pre-funded warrant. Aggregate net proceeds were $ 32,562 after deducting underwriting discounts and commissions and offering expens es. As of September 30, 2024, 5,589,202 pre-funded warrants had been exercised and 624,574 remain outstanding. The remaining outstanding warrants were exercised subsequent to September 30, 2024. No warrants remain outstanding.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At-the-Market Offering On March 21, 2024, the Company filed an automatic shelf registration statement (S-3 ASR) in relation to the registration of common stock, preferred stock, debt securities, warrants and/or units of any combination thereof for the purposes of selling, from time to time, the Company’s common stock, debt securities or other equity securities in one or more offerings. This S-3 ASR became effective immediately. The Company has a Sales Agreement with Cowen and Company, LLC (Cowen) to provide for the offering, issuance and sale of up to an aggregate amount of $ 200.0 million of common stock from time to time in “at-the-market” offerings (2024 ATM Program) pursuant to its S-3 ASR, and subject to the limitations thereof. There have been no sales pursuant to the 2024 ATM Program. The Company previously had a Sales Agreement with Cowen to provide for the offering, issuance and sale of up to an aggregate amount of $ 100.0 million of common stock from time to time in “at-the-market” offerings (2023 ATM Program) pursuant to its shelf registration statement on Form S-3 (File No. 333-270599), which was declared effective April 26, 2023. During the year ended December 31, 2023, the Company sold 4,760,899 shares pursuant to the 2023 ATM Program for net proceeds of $ 91,740 , after deducting commissions of $ 2,352 . In the first quarter of 2024, the Company sold 258,070 additional shares, completing the 2023 ATM Program for net proceeds of $ 5,746 , after deducting commissions of $ 147 . 2018 Stock Option and Grant Plan In September 2018, the Company adopted the 2018 Stock Option and Grant Plan (the 2018 Plan), which provided for the Company to sell or issue common stock, or other stock-based awards, to employees, members of the board of directors and consultants of the Company. The Company generally granted stock-based awards with service conditions only (service-based awards), although there was one grant with performance conditions. There are no unvested options with performance conditions. Stock options granted under the 2018 Plan generally vest over three to four years . There were 1,959,411 options granted under the 2018 Plan prior to the Company’s IPO in October 2019. No further grants may be made under the 2018 Plan subsequent to the IPO. 2019 Stock Option and Incentive Plan The 2019 Stock Option and Incentive Plan (2019 Plan) was approved by the Company’s board of directors on October 14, 2019, and became effective on October 23, 2019.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was 2,342,288 , which will be increased each January 1 thereafter by 4 % of the number of shares of the Company’s common stock outstanding on the immediately preceding December 31 or such lesser number of shares determined by the Company’s board of directors or compensation committee of the board of directors. On June 1, 2023, at the 2023 Annual Meeting of Stockholders of the Company, the stockholders of the Company approved Amendment No. 1 to the 2019 Plan, increasing the number of shares of common stock reserved for issuance under the 2019 Plan by 3,000,000 shares. On January 1, 2024, the total number of shares under the 2019 Plan was increased by 1,912,929 shares pursuant to the 2019 Plan Evergreen Provision. As of September 30, 2024, there were 1,999,655 shares remaining available for issuance under the 2019 Plan. A summary of stock option activity is presented below:
Number of Weighted Weighted Aggregate
Outstanding as of January 1, 2024 8,141,035 $ 8.28 7.6 $ 117,384
Granted 2,848,700 18.72
Exercised ( 210,695 ) 6.79 2,889
Forfeited/Cancelled ( 168,242 ) 15.15
Outstanding as of September 30, 2024 10,610,798 $ 11.01 7.5 $ 5,558
Options Exercisable at September 30, 2024 5,256,253 $ 7.82 6.3 $ 4,336 The aggregate intrinsic value of options is calculated as the difference between the exercise price of the options and the fair value of the Company’s common stock. The weighted average grant-date fair value of stock options granted during the nine months ended September 30, 2024 and 2023 was $ 15.61 and $ 9.27 , respectively. The fair value of each award is estimated using Black-Scholes based on the following assumptions:
Nine Months Ended September 30,
2024 2023
Risk-free interest rate 3.43 %— 4.60 % 3.38 %— 4.38 %
Expected term 5.5 years— 6.2 years 5.5 years— 6.1 years
Expected volatility 104 %— 110 % 105 %— 107 %
Expected dividend yield 0 % 0 % Black-Scholes requires the use of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which is the midpoint between the vesting period and the contractual term of the option. Expected volatility —As a privately held company prior to the Company’s IPO in October 2019, the Company has limited trading history for its common stock and, as such, the expected volatility is estimated based on a weighted average volatility for the Company's stock price and comparable publicly traded biotechnology companies over a period equal to the expected term of the stock-based awards. The comparable companies were chosen based on their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a stock-based award. Expected dividend —The Company has never paid dividends on its common stock and has no plans to pay dividends on its common stock. Therefore, the Company used an expected dividend yield of zero. Stock-based Compensation The Company has recorded stock-based compensation in the accompanying statements of operations as follows:
Three Months Ended Nine Months Ended
2024 2023 2024 2023
Research and development $ 2,769 $ 1,413 $ 7,325 $ 4,041
General and administrative 2,481 1,596 6,729 4,251
Total $ 5,250 $ 3,009 $ 14,054 $ 8,292 As of September 30, 2024, there was $ 54,346 of unrecognized compensation cost related to unvested option awards, which is expected to be recognized over a weighted-average period of 2.98 years. 2019 Employee Stock Purchase Plan The 2019 Employee Stock Purchase Plan (2019 ESPP) was approved by the Company’s board of directors on October 14, 2019, and became effective on October 23, 2019. A total of 234,229 shares of common stock were initially reserved for issuance under the 2019 ESPP, and such number of shares will be increased each January 1 thereafter through January 1, 2029 by the least of (i) 234,229 shares of common stock, (ii) 1 % of the number of shares of the Company’s common stock outstanding on the immediately preceding December 31 or (iii) such lesser number of shares determined by the 2019 ESPP’s administrator. There was no increase to the total number of shares available under the 2019 ESPP on January 1, 2024, 2023 or 2022, respectively. As of September 30, 2024, there were 357,368 shares remaining available for issuance under the 2019 ESPP. Employee contributions are made through payroll deductions of up to 15 % of eligible compensation over the offering period. A participant may not accrue rights to purchase more than $ 25 worth of the Company’s common stock for each calendar year in which such right is outstanding. At the end of each offering period, shares of the Company’s common stock may be purchased at 85 % of the lesser of the Company’s common stock on (i) the first trading day of the relevant offering period and (ii) the last trading day of the relevant offering period. Each offering period will be six months in duration and will commence on each December 1 and Jun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9. Income Taxes The Company did no t record an income tax benefit in its statements of operations for the three and nine months ended September 30, 2024 and 2023 as it is more likely than not that the Company will not recognize the federal and state deferred tax benefits generated by its losses. The Company has provided a valuation allowance for the full amount of its net deferred tax assets and liabilities as of September 30, 2024 and December 31, 2023, as management has determined it is more likely than not that any future benefit from deductible temporary differences and net operating loss and tax credit carryforwards would not be realized. The Company has no t recorded any amounts for unrecognized tax benefits as of September 30, 2024 an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0. Net Loss Per Share The Company calculates basic and diluted net loss per share in conformity with the two-class method required for participating securities. During the three and nine months ended September 30, 2024 and 2023, the Company had voting and non-voting common stock outstanding. In May 2024, 1,444,295 shares of non-voting common stock was converted to voting common stock and as of September 30, 2024, no shares of non-voting common stock remain outstanding. Since the rights of the voting and non-voting common stock are identical, except with respect to voting, the undistributed losses of the Company have been allocated on a proportionate basis to the two classes. Basic net loss per share of common stock is computed by dividing the net loss per share of common stock by the weighted average number of shares of common stock outstanding for the period. The weighted-average shares of common stock outstanding as of September 30, 2024 and 2023 included outstanding pre-funded warrants to purchase, respectively, up to an aggregate of 624,574 and 2,345,592 shares of common stock. Diluted net loss per share is calculated using the if-converted method, which assumes conversion of all non-voting common stock to voting common stock.
Three months ended Nine months ended
Voting common stock Non-voting common stock Voting common stock Non-voting common stock
Basic net loss per share:
Numerator
Allocation of undistributed losses $ ( 30,629 ) $ — $ ( 82,185 ) $ ( 1,093 )
Denominator
Weighted average number of shares used in basic per share computation 49,470,666 — 48,758,341 648,351
Net loss per share, basic $ ( 0.62 ) $ — $ ( 1.69 ) $ ( 1.69 )
Diluted net loss per share:
Numerator
Allocation of undistributed losses for basic computation $ ( 30,629 ) $ — $ ( 82,185 ) $ ( 1,093 )
Reallocation of undistributed losses as a result of conversion of — — ( 1,093 ) —
Allocation of undistributed losses $ ( 30,629 ) $ — $ ( 83,278 ) $ ( 1,093 )
Denominator
Weighted average number of shares used in basic per share computation 49,470,666 — 48,758,341 648,351
Add: conversion of non-voting to voting common shares outstanding — — 648,351 —
Weighted average number of shares used in diluted per share computation 49,470,666 — 49,406,692 648,351
Net loss per share, diluted $ ( 0.62 ) $ — $ ( 1.69 ) $ ( 1.69 )
Three months ended Nine months ended
Voting common stock Non-voting common stock Voting common stock Non-voting common stock
Basic net loss per share:
Numerator
Allocation of undistributed losses $ ( 15,756 ) $ ( 692 ) $ ( 44,591 ) $ ( 2,198 )
Denominator
Weighted average number of shares used in basic per share computation 42,110,435 1,851,705 37,701,522 1,857,708
Net loss per share, basic $ ( 0.37 ) $ ( 0.37 ) $ ( 1.18 ) $ ( 1.18 )
Diluted net loss per share:
Numerator
Allocation of undistributed losses for basic computation $ ( 15,756 ) $ ( 692 ) $ ( 44,591 ) $ ( 2,198 )
Reallocation of undistributed losses as a result of conversion of ( 692 ) — ( 2,198 ) —
Allocation of undistributed losses $ ( 16,448 ) $ ( 692 ) $ ( 46,789 ) $ ( 2,198 )
Denominator
Weighted average number of shares used in basic per share computation 42,110,435 1,851,705 37,701,522 1,857,708
Add: conversion of non-voting to voting common shares outstanding 1,851,705 — 1,857,708 —
Weighted average number of shares used in diluted per share computation 43,962,140 1,851,705 39,559,230 1,857,708
Net loss per share, diluted $ ( 0.37 ) $ ( 0.37 ) $ ( 1.18 ) $ ( 1.18 ) The following outstanding potentially dilutive shares have been excluded from the calculation of diluted net loss per share, as their effect is anti-dilutive:
As of September 30,
2024 2023
Stock options to purchase common stock 10,610,798 8,198,580
10,610,798 8,198,5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0608</v>
      </c>
      <c r="C3" s="6" t="n">
        <v>193238</v>
      </c>
    </row>
    <row r="4">
      <c r="A4" s="4" t="inlineStr">
        <is>
          <t>Short-term investments</t>
        </is>
      </c>
      <c r="B4" s="5" t="n">
        <v>12404</v>
      </c>
      <c r="C4" s="5" t="n">
        <v>48011</v>
      </c>
    </row>
    <row r="5">
      <c r="A5" s="4" t="inlineStr">
        <is>
          <t>Prepaid expenses and other current assets</t>
        </is>
      </c>
      <c r="B5" s="5" t="n">
        <v>2503</v>
      </c>
      <c r="C5" s="5" t="n">
        <v>3241</v>
      </c>
    </row>
    <row r="6">
      <c r="A6" s="4" t="inlineStr">
        <is>
          <t>Total current assets</t>
        </is>
      </c>
      <c r="B6" s="5" t="n">
        <v>185515</v>
      </c>
      <c r="C6" s="5" t="n">
        <v>244490</v>
      </c>
    </row>
    <row r="7">
      <c r="A7" s="4" t="inlineStr">
        <is>
          <t>Property and equipment, net</t>
        </is>
      </c>
      <c r="B7" s="5" t="n">
        <v>2813</v>
      </c>
      <c r="C7" s="5" t="n">
        <v>2541</v>
      </c>
    </row>
    <row r="8">
      <c r="A8" s="4" t="inlineStr">
        <is>
          <t>Operating lease right-of-use assets</t>
        </is>
      </c>
      <c r="B8" s="5" t="n">
        <v>13600</v>
      </c>
      <c r="C8" s="5" t="n">
        <v>4910</v>
      </c>
    </row>
    <row r="9">
      <c r="A9" s="4" t="inlineStr">
        <is>
          <t>Other assets</t>
        </is>
      </c>
      <c r="B9" s="5" t="n">
        <v>2482</v>
      </c>
      <c r="C9" s="5" t="n">
        <v>1709</v>
      </c>
    </row>
    <row r="10">
      <c r="A10" s="4" t="inlineStr">
        <is>
          <t>Total Assets</t>
        </is>
      </c>
      <c r="B10" s="5" t="n">
        <v>204410</v>
      </c>
      <c r="C10" s="5" t="n">
        <v>253650</v>
      </c>
    </row>
    <row r="11">
      <c r="A11" s="3" t="inlineStr">
        <is>
          <t>Current liabilities:</t>
        </is>
      </c>
      <c r="B11" s="4" t="inlineStr">
        <is>
          <t xml:space="preserve"> </t>
        </is>
      </c>
      <c r="C11" s="4" t="inlineStr">
        <is>
          <t xml:space="preserve"> </t>
        </is>
      </c>
    </row>
    <row r="12">
      <c r="A12" s="4" t="inlineStr">
        <is>
          <t>Accounts payable</t>
        </is>
      </c>
      <c r="B12" s="5" t="n">
        <v>2180</v>
      </c>
      <c r="C12" s="5" t="n">
        <v>4547</v>
      </c>
    </row>
    <row r="13">
      <c r="A13" s="4" t="inlineStr">
        <is>
          <t>Accrued and other current liabilities</t>
        </is>
      </c>
      <c r="B13" s="5" t="n">
        <v>12765</v>
      </c>
      <c r="C13" s="5" t="n">
        <v>7887</v>
      </c>
    </row>
    <row r="14">
      <c r="A14" s="4" t="inlineStr">
        <is>
          <t>Operating lease liabilities, current portion</t>
        </is>
      </c>
      <c r="B14" s="5" t="n">
        <v>7937</v>
      </c>
      <c r="C14" s="5" t="n">
        <v>3560</v>
      </c>
    </row>
    <row r="15">
      <c r="A15" s="4" t="inlineStr">
        <is>
          <t>Total current liabilities</t>
        </is>
      </c>
      <c r="B15" s="5" t="n">
        <v>22882</v>
      </c>
      <c r="C15" s="5" t="n">
        <v>15994</v>
      </c>
    </row>
    <row r="16">
      <c r="A16" s="4" t="inlineStr">
        <is>
          <t>Operating lease liabilities, net of current portion</t>
        </is>
      </c>
      <c r="B16" s="5" t="n">
        <v>7287</v>
      </c>
      <c r="C16" s="5" t="n">
        <v>1458</v>
      </c>
    </row>
    <row r="17">
      <c r="A17" s="4" t="inlineStr">
        <is>
          <t>Total Liabilities</t>
        </is>
      </c>
      <c r="B17" s="5" t="n">
        <v>30169</v>
      </c>
      <c r="C17" s="5" t="n">
        <v>17452</v>
      </c>
    </row>
    <row r="18">
      <c r="A18" s="4" t="inlineStr">
        <is>
          <t>Commitments and contingencies (see Notes 5 and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01 par value: 10,000,000 shares authorized as of September 30, 2024 and December 31, 2023; no shares issued or outstanding at September 30, 2024 and December 31, 2023</t>
        </is>
      </c>
      <c r="B20" s="5" t="n">
        <v>0</v>
      </c>
      <c r="C20" s="5" t="n">
        <v>0</v>
      </c>
    </row>
    <row r="21">
      <c r="A21" s="4" t="inlineStr">
        <is>
          <t>Voting and non-voting common stock, $0.00001 par value 150,000,000 (143,590,481 voting and 6,409,519 non-voting) shares authorized as of September 30, 2024 and December 31, 2023; 48,850,423 voting shares issued and outstanding as of September 30, 2024 and 47,823,232 (46,378,937 voting and 1,444,295 non-voting shares issued and outstanding as of December 31, 2023)</t>
        </is>
      </c>
      <c r="B21" s="5" t="n">
        <v>0</v>
      </c>
      <c r="C21" s="5" t="n">
        <v>0</v>
      </c>
    </row>
    <row r="22">
      <c r="A22" s="4" t="inlineStr">
        <is>
          <t>Additional paid-in capital</t>
        </is>
      </c>
      <c r="B22" s="5" t="n">
        <v>490755</v>
      </c>
      <c r="C22" s="5" t="n">
        <v>469396</v>
      </c>
    </row>
    <row r="23">
      <c r="A23" s="4" t="inlineStr">
        <is>
          <t>Accumulated other comprehensive loss</t>
        </is>
      </c>
      <c r="B23" s="5" t="n">
        <v>1</v>
      </c>
      <c r="C23" s="5" t="n">
        <v>39</v>
      </c>
    </row>
    <row r="24">
      <c r="A24" s="4" t="inlineStr">
        <is>
          <t>Accumulated deficit</t>
        </is>
      </c>
      <c r="B24" s="5" t="n">
        <v>-316515</v>
      </c>
      <c r="C24" s="5" t="n">
        <v>-233237</v>
      </c>
    </row>
    <row r="25">
      <c r="A25" s="4" t="inlineStr">
        <is>
          <t>Total stockholders’ equity</t>
        </is>
      </c>
      <c r="B25" s="5" t="n">
        <v>174241</v>
      </c>
      <c r="C25" s="5" t="n">
        <v>236198</v>
      </c>
    </row>
    <row r="26">
      <c r="A26" s="4" t="inlineStr">
        <is>
          <t>Total liabilities and stockholders’ equity</t>
        </is>
      </c>
      <c r="B26" s="6" t="n">
        <v>204410</v>
      </c>
      <c r="C26" s="6" t="n">
        <v>253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condensed consolidated financial statements have been prepared in conformity with generally accepted accounting principles (GAAP) and the applicable rules and regulations of the SEC regarding interim financial reporting. Any reference in these notes to applicable guidance is meant to refer to GAAP as found in the Accounting Standards Codification and Accounting Standards Updates (ASU) of the Financial Accounting Standards Board (FASB). As permitted under these rules, certain footnotes and other financial information that are normally required by GAAP have been condensed or omitted. The unaudited condensed consolidated financial statements include the accounts of the Company and its wholly owned subsidiaries. All intercompany balances and transactions have been eliminated in consolidation. In the opinion of management, the accompanying unaudited condensed consolidated financial statements include all normal and recurring adjustments (which consist primarily of accruals and estimates that impact the financial statements) considered necessary to present fairly the Company’s financial position as of September 30, 2024 and the results of its operations and its cash flows for the three and nine months ended September 30, 2024 and 2023. The results for the three and nine months ended September 30, 2024 are not necessarily indicative of results to be expected for the year ending December 31, 2024, any other interim periods, or any future year or period. The balance sheet as of December 31, 2023 included herein was derived from the audited financial statements as of that date. The unaudited condensed consolidated financial statements, presented herein, do not contain the required disclosures under GAAP for annual financial statements. These unaudited condensed consolidated financial statements should be read in conjunction with the Company’s audited financial statements, which are included in the Company’s 2023 Annual Report on Form 10-K, filed with the SEC on March 21, 2024 (2023 Annual Report). </t>
        </is>
      </c>
    </row>
    <row r="5">
      <c r="A5" s="4" t="inlineStr">
        <is>
          <t>Use of Estimates</t>
        </is>
      </c>
      <c r="B5" s="4" t="inlineStr">
        <is>
          <t xml:space="preserve">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advance payments and accruals related to the Company’s research and development expenses. The Company evaluates its estimates and assumptions on an ongoing basis using historical experience and other factors and adjusts those estimates and assumptions when facts and circumstances dictate. Actual results could differ from those estimates. </t>
        </is>
      </c>
    </row>
    <row r="6">
      <c r="A6" s="4" t="inlineStr">
        <is>
          <t>Off-Balance Sheet Risk and Concentrations of Credit Risk</t>
        </is>
      </c>
      <c r="B6" s="4" t="inlineStr">
        <is>
          <t xml:space="preserve">Off-Balance Sheet Risk and Concentrations of Credit Risk Financial instruments, which potentially subject the Company to significant concentrations of credit risk, consist of cash and cash equivalents, which are invested in U.S. treasury-based money market funds, and available-for-sale debt securities, which are invested in U.S. treasury securities. A portion of the Company’s cash is maintained at two federally insured financial institutions, and account balances may at times exceed federally insured limits. The Company has not experienced any losses in such accounts and management believes that the Company is not exposed to significant credit risk. The Company has no off‑balance sheet risk, such as foreign exchange contracts, option contracts, or other foreign hedging arrangements. The Company considers all highly liquid investments purchased with original maturities of three months or less from the purchase date to be cash equivalents. Cash equivalents consist primarily of amounts invested in money market accounts. </t>
        </is>
      </c>
    </row>
    <row r="7">
      <c r="A7" s="4" t="inlineStr">
        <is>
          <t>Significant Accounting Policies</t>
        </is>
      </c>
      <c r="B7" s="4" t="inlineStr">
        <is>
          <t>Significant Accounting Policies There have been no significant changes to the Company’s accounting policies during the nine months ended September 30, 2024, as compared to the significant accounting policies described in Note 2 of the “Notes to the Financial Statements” in the Company’s audited financial statements included in its 2023 Annual Report.</t>
        </is>
      </c>
    </row>
    <row r="8">
      <c r="A8" s="4" t="inlineStr">
        <is>
          <t>Fair Value Measurement</t>
        </is>
      </c>
      <c r="B8"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9">
      <c r="A9" s="4" t="inlineStr">
        <is>
          <t>Emerging Growth Company Status</t>
        </is>
      </c>
      <c r="B9"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s status as an emerging growth company will end on December 31, 2024, which will be the last day of the fiscal year ending after the fifth anniversary of the Company's initial public offering. </t>
        </is>
      </c>
    </row>
    <row r="10">
      <c r="A10" s="4" t="inlineStr">
        <is>
          <t>Recently Adopted Accounting Pronouncements</t>
        </is>
      </c>
      <c r="B10" s="4" t="inlineStr">
        <is>
          <t xml:space="preserve">Recently Issued Accounting Pronouncements In November 2023, the FASB issued Accounting Standards Update, or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Early adoption is permitted. The Company is currently planning to adopt this guidance when effective and is assessing the impact of the adoption on the Company’s consolidated financial statements and accompanying footnotes. In December 2023, the FASB issued ASU 2023-09, Improvements to Income Tax Disclosures. ASU 2023-09 enhances the transparency about income tax information through improvements to income tax disclosures primarily related to the rate reconciliation and income taxes paid information. The guidance is effective for public business entities for annual periods beginning after December 15, 2024. Early adoption is permitted. The Company is currently planning to adopt this guidance when effective and is assessing the impact of the adoption on the Company’s consolidated financial statements and accompanying foot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 the level of the fair value hierarchy utilized to determine such fair values:
September 30, 2024
Total Quoted Significant Significant
Financial assets
Cash equivalents:
Money market funds $ 169,997 $ 169,997 $ — $ —
Short-term investments:
U.S. Treasury securities 12,404 — 12,404 —
Total $ 182,401 $ 169,997 $ 12,404 $ —
December 31, 2023
Total Quoted Significant Significant
Financial assets
Cash equivalents:
Money market funds $ 180,124 $ 180,124 $ — $ —
U.S. Treasury securities - original maturity less than three months 12,371 — 12,371 —
Short-term investments:
U.S. Treasury securities 48,011 — 48,011 —
Total $ 240,506 $ 180,124 $ 60,382 $ — </t>
        </is>
      </c>
    </row>
    <row r="5">
      <c r="A5" s="4" t="inlineStr">
        <is>
          <t>Schedule of Debt Securities Classified as Available-for-Sale Investments</t>
        </is>
      </c>
      <c r="B5" s="4" t="inlineStr">
        <is>
          <t xml:space="preserve">September 30, 2024
Amortized Cost Gross Unrealized Gains Gross Unrealized Losses Fair value
Financial assets
Cash $ 611 $ — $ — $ 611
Money market funds 169,997 — — 169,997
Included in cash and cash equivalents 170,608 — — 170,608
U.S. Treasury securities - due in one year or less —
Included in short-term investments 12,403 1 — 12,404
Total $ 183,011 $ 1 $ — $ 183,012
December 31, 2023
Amortized Cost Gross Unrealized Gains Gross Unrealized Losses Fair value
Financial assets
Cash $ 743 $ — $ — $ 743
Money market funds 180,124 — — 180,124
U.S. Treasury securities - original maturity less than three months 12,367 4 — 12,371
Included in cash and cash equivalents 193,234 4 — 193,238
U.S. Treasury securities - due in one year or less
Included in short-term investments 47,976 39 ( 4 ) 48,011
Total $ 241,210 $ 43 $ ( 4 ) $ 241,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September 30, December 31,
Research and development services $ 7,264 $ 2,459
General and administrative services 351 188
Compensation expense 5,120 5,200
Other 30 40
$ 12,765 $ 7,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Payments for Operating Leases</t>
        </is>
      </c>
      <c r="B4" s="4" t="inlineStr">
        <is>
          <t xml:space="preserve">Future lease payments under the non-cancelable operating leases as of September 30, 2024 are as follows:
October 1, 2024 - December 31, 2024 $ 2,275
2025 8,857
2026 5,856
Total undiscounted lease payments 16,988
Less imputed interest ( 1,764 )
Total lease liability $ 15,2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ummary of Stock Option Activity</t>
        </is>
      </c>
      <c r="B4" s="4" t="inlineStr">
        <is>
          <t xml:space="preserve">A summary of stock option activity is presented below:
Number of Weighted Weighted Aggregate
Outstanding as of January 1, 2024 8,141,035 $ 8.28 7.6 $ 117,384
Granted 2,848,700 18.72
Exercised ( 210,695 ) 6.79 2,889
Forfeited/Cancelled ( 168,242 ) 15.15
Outstanding as of September 30, 2024 10,610,798 $ 11.01 7.5 $ 5,558
Options Exercisable at September 30, 2024 5,256,253 $ 7.82 6.3 $ 4,336 </t>
        </is>
      </c>
    </row>
    <row r="5">
      <c r="A5" s="4" t="inlineStr">
        <is>
          <t>Schedule of Assumptions Used to Estimate Fair Value of Stock Options</t>
        </is>
      </c>
      <c r="B5" s="4" t="inlineStr">
        <is>
          <t>The fair value of each award is estimated using Black-Scholes based on the following assumptions:
Nine Months Ended September 30,
2024 2023
Risk-free interest rate 3.43 %— 4.60 % 3.38 %— 4.38 %
Expected term 5.5 years— 6.2 years 5.5 years— 6.1 years
Expected volatility 104 %— 110 % 105 %— 107 %
Expected dividend yield 0 % 0 %</t>
        </is>
      </c>
    </row>
    <row r="6">
      <c r="A6" s="4" t="inlineStr">
        <is>
          <t>Summary of Stock-Based Compensation</t>
        </is>
      </c>
      <c r="B6" s="4" t="inlineStr">
        <is>
          <t xml:space="preserve">The Company has recorded stock-based compensation in the accompanying statements of operations as follows:
Three Months Ended Nine Months Ended
2024 2023 2024 2023
Research and development $ 2,769 $ 1,413 $ 7,325 $ 4,041
General and administrative 2,481 1,596 6,729 4,251
Total $ 5,250 $ 3,009 $ 14,054 $ 8,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Diluted net loss per share is calculated using the if-converted method, which assumes conversion of all non-voting common stock to voting common stock.
Three months ended Nine months ended
Voting common stock Non-voting common stock Voting common stock Non-voting common stock
Basic net loss per share:
Numerator
Allocation of undistributed losses $ ( 30,629 ) $ — $ ( 82,185 ) $ ( 1,093 )
Denominator
Weighted average number of shares used in basic per share computation 49,470,666 — 48,758,341 648,351
Net loss per share, basic $ ( 0.62 ) $ — $ ( 1.69 ) $ ( 1.69 )
Diluted net loss per share:
Numerator
Allocation of undistributed losses for basic computation $ ( 30,629 ) $ — $ ( 82,185 ) $ ( 1,093 )
Reallocation of undistributed losses as a result of conversion of — — ( 1,093 ) —
Allocation of undistributed losses $ ( 30,629 ) $ — $ ( 83,278 ) $ ( 1,093 )
Denominator
Weighted average number of shares used in basic per share computation 49,470,666 — 48,758,341 648,351
Add: conversion of non-voting to voting common shares outstanding — — 648,351 —
Weighted average number of shares used in diluted per share computation 49,470,666 — 49,406,692 648,351
Net loss per share, diluted $ ( 0.62 ) $ — $ ( 1.69 ) $ ( 1.69 )
Three months ended Nine months ended
Voting common stock Non-voting common stock Voting common stock Non-voting common stock
Basic net loss per share:
Numerator
Allocation of undistributed losses $ ( 15,756 ) $ ( 692 ) $ ( 44,591 ) $ ( 2,198 )
Denominator
Weighted average number of shares used in basic per share computation 42,110,435 1,851,705 37,701,522 1,857,708
Net loss per share, basic $ ( 0.37 ) $ ( 0.37 ) $ ( 1.18 ) $ ( 1.18 )
Diluted net loss per share:
Numerator
Allocation of undistributed losses for basic computation $ ( 15,756 ) $ ( 692 ) $ ( 44,591 ) $ ( 2,198 )
Reallocation of undistributed losses as a result of conversion of ( 692 ) — ( 2,198 ) —
Allocation of undistributed losses $ ( 16,448 ) $ ( 692 ) $ ( 46,789 ) $ ( 2,198 )
Denominator
Weighted average number of shares used in basic per share computation 42,110,435 1,851,705 37,701,522 1,857,708
Add: conversion of non-voting to voting common shares outstanding 1,851,705 — 1,857,708 —
Weighted average number of shares used in diluted per share computation 43,962,140 1,851,705 39,559,230 1,857,708
Net loss per share, diluted $ ( 0.37 ) $ ( 0.37 ) $ ( 1.18 ) $ ( 1.18 ) </t>
        </is>
      </c>
    </row>
    <row r="5">
      <c r="A5" s="4" t="inlineStr">
        <is>
          <t>Schedule of Antidilutive Shares Excluded from Calculation of Diluted Net Loss Per Share</t>
        </is>
      </c>
      <c r="B5" s="4" t="inlineStr">
        <is>
          <t>The following outstanding potentially dilutive shares have been excluded from the calculation of diluted net loss per share, as their effect is anti-dilutive:
As of September 30,
2024 2023
Stock options to purchase common stock 10,610,798 8,198,580
10,610,798 8,198,5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nd investments</t>
        </is>
      </c>
      <c r="B3" s="6" t="n">
        <v>183012</v>
      </c>
      <c r="C3" s="4" t="inlineStr">
        <is>
          <t xml:space="preserve"> </t>
        </is>
      </c>
    </row>
    <row r="4">
      <c r="A4" s="4" t="inlineStr">
        <is>
          <t>Accumulated deficit</t>
        </is>
      </c>
      <c r="B4" s="6" t="n">
        <v>316515</v>
      </c>
      <c r="C4" s="6" t="n">
        <v>2332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Thousands</t>
        </is>
      </c>
      <c r="B1" s="2" t="inlineStr">
        <is>
          <t>Sep. 30,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12404</v>
      </c>
      <c r="C3" s="6" t="n">
        <v>48011</v>
      </c>
    </row>
    <row r="4">
      <c r="A4" s="4" t="inlineStr">
        <is>
          <t>Fair Value, Measurements, Recurring</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Total</t>
        </is>
      </c>
      <c r="B6" s="5" t="n">
        <v>182401</v>
      </c>
      <c r="C6" s="5" t="n">
        <v>240506</v>
      </c>
    </row>
    <row r="7">
      <c r="A7" s="4" t="inlineStr">
        <is>
          <t>Fair Value, Measurements, Recurring | 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Money market funds</t>
        </is>
      </c>
      <c r="B9" s="5" t="n">
        <v>169997</v>
      </c>
      <c r="C9" s="5" t="n">
        <v>180124</v>
      </c>
    </row>
    <row r="10">
      <c r="A10" s="4" t="inlineStr">
        <is>
          <t>Fair Value, Measurements, Recurring | U.S. Treasury Securitie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4" t="inlineStr">
        <is>
          <t xml:space="preserve"> </t>
        </is>
      </c>
      <c r="C12" s="5" t="n">
        <v>12371</v>
      </c>
    </row>
    <row r="13">
      <c r="A13" s="3" t="inlineStr">
        <is>
          <t>Short-term investments:</t>
        </is>
      </c>
      <c r="B13" s="4" t="inlineStr">
        <is>
          <t xml:space="preserve"> </t>
        </is>
      </c>
      <c r="C13" s="4" t="inlineStr">
        <is>
          <t xml:space="preserve"> </t>
        </is>
      </c>
    </row>
    <row r="14">
      <c r="A14" s="4" t="inlineStr">
        <is>
          <t>Short-term investments</t>
        </is>
      </c>
      <c r="B14" s="5" t="n">
        <v>12404</v>
      </c>
      <c r="C14" s="5" t="n">
        <v>48011</v>
      </c>
    </row>
    <row r="15">
      <c r="A15" s="4" t="inlineStr">
        <is>
          <t>Fair Value, Measurements, Recurring | Quoted Prices in Active Markets for Identical Assets (Level 1)</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t>
        </is>
      </c>
      <c r="B17" s="5" t="n">
        <v>169997</v>
      </c>
      <c r="C17" s="5" t="n">
        <v>180124</v>
      </c>
    </row>
    <row r="18">
      <c r="A18" s="4" t="inlineStr">
        <is>
          <t>Fair Value, Measurements, Recurring | Quoted Prices in Active Markets for Identical Assets (Level 1) | 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Money market funds</t>
        </is>
      </c>
      <c r="B20" s="5" t="n">
        <v>169997</v>
      </c>
      <c r="C20" s="5" t="n">
        <v>180124</v>
      </c>
    </row>
    <row r="21">
      <c r="A21" s="4" t="inlineStr">
        <is>
          <t>Fair Value, Measurements, Recurring | Quoted Prices in Active Markets for Identical Assets (Level 1) | U.S. Treasury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Short-term investments</t>
        </is>
      </c>
      <c r="B23" s="5" t="n">
        <v>0</v>
      </c>
      <c r="C23" s="5" t="n">
        <v>0</v>
      </c>
    </row>
    <row r="24">
      <c r="A24" s="4" t="inlineStr">
        <is>
          <t>Fair Value, Measurements, Recurring | Significant Other Observable Inputs (Level 2)</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Total</t>
        </is>
      </c>
      <c r="B26" s="5" t="n">
        <v>12404</v>
      </c>
      <c r="C26" s="5" t="n">
        <v>60382</v>
      </c>
    </row>
    <row r="27">
      <c r="A27" s="4" t="inlineStr">
        <is>
          <t>Fair Value, Measurements, Recurring | Significant Other Observable Inputs (Level 2) | Money Market Fund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Money market funds</t>
        </is>
      </c>
      <c r="B29" s="5" t="n">
        <v>0</v>
      </c>
      <c r="C29" s="5" t="n">
        <v>0</v>
      </c>
    </row>
    <row r="30">
      <c r="A30" s="4" t="inlineStr">
        <is>
          <t>Fair Value, Measurements, Recurring | Significant Other Observable Inputs (Level 2) | U.S. Treasury Securities</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Money market funds</t>
        </is>
      </c>
      <c r="B32" s="4" t="inlineStr">
        <is>
          <t xml:space="preserve"> </t>
        </is>
      </c>
      <c r="C32" s="5" t="n">
        <v>12371</v>
      </c>
    </row>
    <row r="33">
      <c r="A33" s="3" t="inlineStr">
        <is>
          <t>Short-term investments:</t>
        </is>
      </c>
      <c r="B33" s="4" t="inlineStr">
        <is>
          <t xml:space="preserve"> </t>
        </is>
      </c>
      <c r="C33" s="4" t="inlineStr">
        <is>
          <t xml:space="preserve"> </t>
        </is>
      </c>
    </row>
    <row r="34">
      <c r="A34" s="4" t="inlineStr">
        <is>
          <t>Short-term investments</t>
        </is>
      </c>
      <c r="B34" s="5" t="n">
        <v>12404</v>
      </c>
      <c r="C34" s="5" t="n">
        <v>48011</v>
      </c>
    </row>
    <row r="35">
      <c r="A35" s="4" t="inlineStr">
        <is>
          <t>Fair Value, Measurements, Recurring | Significant Unobservable Inputs (Level 3)</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Total</t>
        </is>
      </c>
      <c r="B37" s="5" t="n">
        <v>0</v>
      </c>
      <c r="C37" s="5" t="n">
        <v>0</v>
      </c>
    </row>
    <row r="38">
      <c r="A38" s="4" t="inlineStr">
        <is>
          <t>Fair Value, Measurements, Recurring | Significant Unobservable Inputs (Level 3)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oney market funds</t>
        </is>
      </c>
      <c r="B40" s="5" t="n">
        <v>0</v>
      </c>
      <c r="C40" s="5" t="n">
        <v>0</v>
      </c>
    </row>
    <row r="41">
      <c r="A41" s="4" t="inlineStr">
        <is>
          <t>Fair Value, Measurements, Recurring | Significant Unobservable Inputs (Level 3) | U.S. Treasury Securities</t>
        </is>
      </c>
      <c r="B41" s="4" t="inlineStr">
        <is>
          <t xml:space="preserve"> </t>
        </is>
      </c>
      <c r="C41" s="4" t="inlineStr">
        <is>
          <t xml:space="preserve"> </t>
        </is>
      </c>
    </row>
    <row r="42">
      <c r="A42" s="3" t="inlineStr">
        <is>
          <t>Short-term investments:</t>
        </is>
      </c>
      <c r="B42" s="4" t="inlineStr">
        <is>
          <t xml:space="preserve"> </t>
        </is>
      </c>
      <c r="C42" s="4" t="inlineStr">
        <is>
          <t xml:space="preserve"> </t>
        </is>
      </c>
    </row>
    <row r="43">
      <c r="A43" s="4" t="inlineStr">
        <is>
          <t>Short-term investments</t>
        </is>
      </c>
      <c r="B43" s="6" t="n">
        <v>0</v>
      </c>
      <c r="C4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vailable-for-sale securities</t>
        </is>
      </c>
      <c r="B3" s="6" t="n">
        <v>183012</v>
      </c>
      <c r="C3" s="6" t="n">
        <v>2412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lassified as Available-for-Sale Investment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83011</v>
      </c>
      <c r="C3" s="6" t="n">
        <v>241210</v>
      </c>
    </row>
    <row r="4">
      <c r="A4" s="4" t="inlineStr">
        <is>
          <t>Gross Unrealized Gains</t>
        </is>
      </c>
      <c r="B4" s="5" t="n">
        <v>1</v>
      </c>
      <c r="C4" s="5" t="n">
        <v>43</v>
      </c>
    </row>
    <row r="5">
      <c r="A5" s="4" t="inlineStr">
        <is>
          <t>Gross Unrealized Losses</t>
        </is>
      </c>
      <c r="B5" s="5" t="n">
        <v>0</v>
      </c>
      <c r="C5" s="5" t="n">
        <v>-4</v>
      </c>
    </row>
    <row r="6">
      <c r="A6" s="4" t="inlineStr">
        <is>
          <t>Fair value</t>
        </is>
      </c>
      <c r="B6" s="5" t="n">
        <v>183012</v>
      </c>
      <c r="C6" s="5" t="n">
        <v>241249</v>
      </c>
    </row>
    <row r="7">
      <c r="A7" s="4" t="inlineStr">
        <is>
          <t>Cash</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611</v>
      </c>
      <c r="C9" s="5" t="n">
        <v>743</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611</v>
      </c>
      <c r="C12" s="5" t="n">
        <v>743</v>
      </c>
    </row>
    <row r="13">
      <c r="A13" s="4" t="inlineStr">
        <is>
          <t>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69997</v>
      </c>
      <c r="C15" s="5" t="n">
        <v>180124</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69997</v>
      </c>
      <c r="C18" s="5" t="n">
        <v>180124</v>
      </c>
    </row>
    <row r="19">
      <c r="A19" s="4" t="inlineStr">
        <is>
          <t>U.S. Treasur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12403</v>
      </c>
      <c r="C21" s="5" t="n">
        <v>47976</v>
      </c>
    </row>
    <row r="22">
      <c r="A22" s="4" t="inlineStr">
        <is>
          <t>Gross Unrealized Gains</t>
        </is>
      </c>
      <c r="B22" s="5" t="n">
        <v>1</v>
      </c>
      <c r="C22" s="5" t="n">
        <v>39</v>
      </c>
    </row>
    <row r="23">
      <c r="A23" s="4" t="inlineStr">
        <is>
          <t>Gross Unrealized Losses</t>
        </is>
      </c>
      <c r="B23" s="5" t="n">
        <v>0</v>
      </c>
      <c r="C23" s="5" t="n">
        <v>-4</v>
      </c>
    </row>
    <row r="24">
      <c r="A24" s="4" t="inlineStr">
        <is>
          <t>Fair value</t>
        </is>
      </c>
      <c r="B24" s="5" t="n">
        <v>12404</v>
      </c>
      <c r="C24" s="5" t="n">
        <v>48011</v>
      </c>
    </row>
    <row r="25">
      <c r="A25" s="4" t="inlineStr">
        <is>
          <t>Money Market Funds Included in Cash and Cash Equivalent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170608</v>
      </c>
      <c r="C27" s="5" t="n">
        <v>193234</v>
      </c>
    </row>
    <row r="28">
      <c r="A28" s="4" t="inlineStr">
        <is>
          <t>Gross Unrealized Gains</t>
        </is>
      </c>
      <c r="B28" s="5" t="n">
        <v>0</v>
      </c>
      <c r="C28" s="5" t="n">
        <v>4</v>
      </c>
    </row>
    <row r="29">
      <c r="A29" s="4" t="inlineStr">
        <is>
          <t>Gross Unrealized Losses</t>
        </is>
      </c>
      <c r="B29" s="5" t="n">
        <v>0</v>
      </c>
      <c r="C29" s="5" t="n">
        <v>0</v>
      </c>
    </row>
    <row r="30">
      <c r="A30" s="4" t="inlineStr">
        <is>
          <t>Fair value</t>
        </is>
      </c>
      <c r="B30" s="6" t="n">
        <v>170608</v>
      </c>
      <c r="C30" s="5" t="n">
        <v>193238</v>
      </c>
    </row>
    <row r="31">
      <c r="A31" s="4" t="inlineStr">
        <is>
          <t>U.S. Treasury securities Original Maturity Less Than Three Month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4" t="inlineStr">
        <is>
          <t xml:space="preserve"> </t>
        </is>
      </c>
      <c r="C33" s="5" t="n">
        <v>12367</v>
      </c>
    </row>
    <row r="34">
      <c r="A34" s="4" t="inlineStr">
        <is>
          <t>Gross Unrealized Gains</t>
        </is>
      </c>
      <c r="B34" s="4" t="inlineStr">
        <is>
          <t xml:space="preserve"> </t>
        </is>
      </c>
      <c r="C34" s="5" t="n">
        <v>4</v>
      </c>
    </row>
    <row r="35">
      <c r="A35" s="4" t="inlineStr">
        <is>
          <t>Gross Unrealized Losses</t>
        </is>
      </c>
      <c r="B35" s="4" t="inlineStr">
        <is>
          <t xml:space="preserve"> </t>
        </is>
      </c>
      <c r="C35" s="5" t="n">
        <v>0</v>
      </c>
    </row>
    <row r="36">
      <c r="A36" s="4" t="inlineStr">
        <is>
          <t>Fair value</t>
        </is>
      </c>
      <c r="B36" s="4" t="inlineStr">
        <is>
          <t xml:space="preserve"> </t>
        </is>
      </c>
      <c r="C36" s="6" t="n">
        <v>123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4" t="inlineStr">
        <is>
          <t>Preferred stock, par value</t>
        </is>
      </c>
      <c r="B2" s="7" t="n">
        <v>1e-05</v>
      </c>
      <c r="C2" s="7" t="n">
        <v>1e-05</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ommon stock, authorized shares</t>
        </is>
      </c>
      <c r="B6" s="5" t="n">
        <v>150000000</v>
      </c>
      <c r="C6" s="5" t="n">
        <v>150000000</v>
      </c>
    </row>
    <row r="7">
      <c r="A7" s="4" t="inlineStr">
        <is>
          <t>Common stock, issued shares</t>
        </is>
      </c>
      <c r="B7" s="5" t="n">
        <v>48850423</v>
      </c>
      <c r="C7" s="5" t="n">
        <v>47823232</v>
      </c>
    </row>
    <row r="8">
      <c r="A8" s="4" t="inlineStr">
        <is>
          <t>Common stock, outstanding shares</t>
        </is>
      </c>
      <c r="B8" s="5" t="n">
        <v>48850423</v>
      </c>
      <c r="C8" s="5" t="n">
        <v>47823232</v>
      </c>
    </row>
    <row r="9">
      <c r="A9" s="4" t="inlineStr">
        <is>
          <t>Voting Common Stock</t>
        </is>
      </c>
      <c r="B9" s="4" t="inlineStr">
        <is>
          <t xml:space="preserve"> </t>
        </is>
      </c>
      <c r="C9" s="4" t="inlineStr">
        <is>
          <t xml:space="preserve"> </t>
        </is>
      </c>
    </row>
    <row r="10">
      <c r="A10" s="4" t="inlineStr">
        <is>
          <t>Common stock, par value</t>
        </is>
      </c>
      <c r="B10" s="7" t="n">
        <v>1e-05</v>
      </c>
      <c r="C10" s="7" t="n">
        <v>1e-05</v>
      </c>
    </row>
    <row r="11">
      <c r="A11" s="4" t="inlineStr">
        <is>
          <t>Common stock, authorized shares</t>
        </is>
      </c>
      <c r="B11" s="5" t="n">
        <v>143590481</v>
      </c>
      <c r="C11" s="5" t="n">
        <v>143590481</v>
      </c>
    </row>
    <row r="12">
      <c r="A12" s="4" t="inlineStr">
        <is>
          <t>Common stock, issued shares</t>
        </is>
      </c>
      <c r="B12" s="4" t="inlineStr">
        <is>
          <t xml:space="preserve"> </t>
        </is>
      </c>
      <c r="C12" s="5" t="n">
        <v>46378937</v>
      </c>
    </row>
    <row r="13">
      <c r="A13" s="4" t="inlineStr">
        <is>
          <t>Common stock, outstanding shares</t>
        </is>
      </c>
      <c r="B13" s="4" t="inlineStr">
        <is>
          <t xml:space="preserve"> </t>
        </is>
      </c>
      <c r="C13" s="5" t="n">
        <v>46378937</v>
      </c>
    </row>
    <row r="14">
      <c r="A14" s="4" t="inlineStr">
        <is>
          <t>Non-voting Common Stock</t>
        </is>
      </c>
      <c r="B14" s="4" t="inlineStr">
        <is>
          <t xml:space="preserve"> </t>
        </is>
      </c>
      <c r="C14" s="4" t="inlineStr">
        <is>
          <t xml:space="preserve"> </t>
        </is>
      </c>
    </row>
    <row r="15">
      <c r="A15" s="4" t="inlineStr">
        <is>
          <t>Common stock, par value</t>
        </is>
      </c>
      <c r="B15" s="7" t="n">
        <v>1e-05</v>
      </c>
      <c r="C15" s="7" t="n">
        <v>1e-05</v>
      </c>
    </row>
    <row r="16">
      <c r="A16" s="4" t="inlineStr">
        <is>
          <t>Common stock, authorized shares</t>
        </is>
      </c>
      <c r="B16" s="5" t="n">
        <v>6409519</v>
      </c>
      <c r="C16" s="5" t="n">
        <v>6409519</v>
      </c>
    </row>
    <row r="17">
      <c r="A17" s="4" t="inlineStr">
        <is>
          <t>Common stock, issued shares</t>
        </is>
      </c>
      <c r="B17" s="4" t="inlineStr">
        <is>
          <t xml:space="preserve"> </t>
        </is>
      </c>
      <c r="C17" s="5" t="n">
        <v>1444295</v>
      </c>
    </row>
    <row r="18">
      <c r="A18" s="4" t="inlineStr">
        <is>
          <t>Common stock, outstanding shares</t>
        </is>
      </c>
      <c r="B18" s="4" t="inlineStr">
        <is>
          <t xml:space="preserve"> </t>
        </is>
      </c>
      <c r="C18" s="5" t="n">
        <v>1444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services</t>
        </is>
      </c>
      <c r="B3" s="6" t="n">
        <v>7264</v>
      </c>
      <c r="C3" s="6" t="n">
        <v>2459</v>
      </c>
    </row>
    <row r="4">
      <c r="A4" s="4" t="inlineStr">
        <is>
          <t>General and administrative services</t>
        </is>
      </c>
      <c r="B4" s="5" t="n">
        <v>351</v>
      </c>
      <c r="C4" s="5" t="n">
        <v>188</v>
      </c>
    </row>
    <row r="5">
      <c r="A5" s="4" t="inlineStr">
        <is>
          <t>Compensation expense</t>
        </is>
      </c>
      <c r="B5" s="5" t="n">
        <v>5120</v>
      </c>
      <c r="C5" s="5" t="n">
        <v>5200</v>
      </c>
    </row>
    <row r="6">
      <c r="A6" s="4" t="inlineStr">
        <is>
          <t>Other</t>
        </is>
      </c>
      <c r="B6" s="5" t="n">
        <v>30</v>
      </c>
      <c r="C6" s="5" t="n">
        <v>40</v>
      </c>
    </row>
    <row r="7">
      <c r="A7" s="4" t="inlineStr">
        <is>
          <t>Accrued and other current liabilities</t>
        </is>
      </c>
      <c r="B7" s="6" t="n">
        <v>12765</v>
      </c>
      <c r="C7" s="6" t="n">
        <v>78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llaborations, Licensing Agreements and Other Agreements - Additional Information (Details) - USD ($)</t>
        </is>
      </c>
      <c r="B1" s="2" t="inlineStr">
        <is>
          <t>1 Months Ended</t>
        </is>
      </c>
      <c r="D1" s="2" t="inlineStr">
        <is>
          <t>3 Months Ended</t>
        </is>
      </c>
      <c r="G1" s="2" t="inlineStr">
        <is>
          <t>9 Months Ended</t>
        </is>
      </c>
    </row>
    <row r="2">
      <c r="B2" s="2" t="inlineStr">
        <is>
          <t>Mar. 31, 2023</t>
        </is>
      </c>
      <c r="C2" s="2" t="inlineStr">
        <is>
          <t>May 31, 2020</t>
        </is>
      </c>
      <c r="D2" s="2" t="inlineStr">
        <is>
          <t>Sep. 30, 2024</t>
        </is>
      </c>
      <c r="E2" s="2" t="inlineStr">
        <is>
          <t>Mar. 31, 2024</t>
        </is>
      </c>
      <c r="F2" s="2" t="inlineStr">
        <is>
          <t>Sep. 30, 2023</t>
        </is>
      </c>
      <c r="G2" s="2" t="inlineStr">
        <is>
          <t>Sep. 30, 2024</t>
        </is>
      </c>
      <c r="H2" s="2" t="inlineStr">
        <is>
          <t>Sep. 30, 2023</t>
        </is>
      </c>
      <c r="I2" s="2" t="inlineStr">
        <is>
          <t>Jan. 31, 2024</t>
        </is>
      </c>
      <c r="J2" s="2" t="inlineStr">
        <is>
          <t>Dec. 31, 2023</t>
        </is>
      </c>
      <c r="K2" s="2" t="inlineStr">
        <is>
          <t>Aug. 31, 2023</t>
        </is>
      </c>
      <c r="L2" s="2" t="inlineStr">
        <is>
          <t>Oct. 07, 2022</t>
        </is>
      </c>
      <c r="M2" s="2" t="inlineStr">
        <is>
          <t>Dec. 31, 2021</t>
        </is>
      </c>
    </row>
    <row r="3">
      <c r="A3" s="3" t="inlineStr">
        <is>
          <t>Collaborations, Licensing Agreements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6" t="n">
        <v>26290000</v>
      </c>
      <c r="E4" s="4" t="inlineStr">
        <is>
          <t xml:space="preserve"> </t>
        </is>
      </c>
      <c r="F4" s="6" t="n">
        <v>13787000</v>
      </c>
      <c r="G4" s="6" t="n">
        <v>71671000</v>
      </c>
      <c r="H4" s="6" t="n">
        <v>3801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pfron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00000</v>
      </c>
      <c r="K5" s="4" t="inlineStr">
        <is>
          <t xml:space="preserve"> </t>
        </is>
      </c>
      <c r="L5" s="4" t="inlineStr">
        <is>
          <t xml:space="preserve"> </t>
        </is>
      </c>
      <c r="M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ons, Licensing Agreements And Other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bligation to be paid</t>
        </is>
      </c>
      <c r="B8" s="4" t="inlineStr">
        <is>
          <t xml:space="preserve"> </t>
        </is>
      </c>
      <c r="C8" s="4" t="inlineStr">
        <is>
          <t xml:space="preserve"> </t>
        </is>
      </c>
      <c r="D8" s="5" t="n">
        <v>2000000</v>
      </c>
      <c r="E8" s="4" t="inlineStr">
        <is>
          <t xml:space="preserve"> </t>
        </is>
      </c>
      <c r="F8" s="4" t="inlineStr">
        <is>
          <t xml:space="preserve"> </t>
        </is>
      </c>
      <c r="G8" s="6" t="n">
        <v>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commenceme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018-08</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cense maintenance fee</t>
        </is>
      </c>
      <c r="B11" s="4" t="inlineStr">
        <is>
          <t xml:space="preserve"> </t>
        </is>
      </c>
      <c r="C11" s="6" t="n">
        <v>33000</v>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2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s due to agreement</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onsored Research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ons, Licensing Agreements And Othe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bligation to be paid</t>
        </is>
      </c>
      <c r="B16" s="4" t="inlineStr">
        <is>
          <t xml:space="preserve"> </t>
        </is>
      </c>
      <c r="C16" s="4" t="inlineStr">
        <is>
          <t xml:space="preserve"> </t>
        </is>
      </c>
      <c r="D16" s="5" t="n">
        <v>12560000</v>
      </c>
      <c r="E16" s="4" t="inlineStr">
        <is>
          <t xml:space="preserve"> </t>
        </is>
      </c>
      <c r="F16" s="4" t="inlineStr">
        <is>
          <t xml:space="preserve"> </t>
        </is>
      </c>
      <c r="G16" s="5" t="n">
        <v>1256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ster Translational Research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ons, Licensing Agreements And Other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arch and development expense</t>
        </is>
      </c>
      <c r="B19" s="4" t="inlineStr">
        <is>
          <t xml:space="preserve"> </t>
        </is>
      </c>
      <c r="C19" s="4" t="inlineStr">
        <is>
          <t xml:space="preserve"> </t>
        </is>
      </c>
      <c r="D19" s="5" t="n">
        <v>888000</v>
      </c>
      <c r="E19" s="4" t="inlineStr">
        <is>
          <t xml:space="preserve"> </t>
        </is>
      </c>
      <c r="F19" s="6" t="n">
        <v>668000</v>
      </c>
      <c r="G19" s="5" t="n">
        <v>2408000</v>
      </c>
      <c r="H19" s="6" t="n">
        <v>2873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maining research and development expense to be incurred</t>
        </is>
      </c>
      <c r="B20" s="4" t="inlineStr">
        <is>
          <t xml:space="preserve"> </t>
        </is>
      </c>
      <c r="C20" s="4" t="inlineStr">
        <is>
          <t xml:space="preserve"> </t>
        </is>
      </c>
      <c r="D20" s="4" t="inlineStr">
        <is>
          <t xml:space="preserve"> </t>
        </is>
      </c>
      <c r="E20" s="4" t="inlineStr">
        <is>
          <t xml:space="preserve"> </t>
        </is>
      </c>
      <c r="F20" s="4" t="inlineStr">
        <is>
          <t xml:space="preserve"> </t>
        </is>
      </c>
      <c r="G20" s="5" t="n">
        <v>643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xford Biomedic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ons, Licensing Agreements And Other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bligation to be paid</t>
        </is>
      </c>
      <c r="B23" s="4" t="inlineStr">
        <is>
          <t xml:space="preserve"> </t>
        </is>
      </c>
      <c r="C23" s="4" t="inlineStr">
        <is>
          <t xml:space="preserve"> </t>
        </is>
      </c>
      <c r="D23" s="5" t="n">
        <v>5000000</v>
      </c>
      <c r="E23" s="4" t="inlineStr">
        <is>
          <t xml:space="preserve"> </t>
        </is>
      </c>
      <c r="F23" s="4" t="inlineStr">
        <is>
          <t xml:space="preserve"> </t>
        </is>
      </c>
      <c r="G23" s="5" t="n">
        <v>5000000</v>
      </c>
      <c r="H23" s="4" t="inlineStr">
        <is>
          <t xml:space="preserve"> </t>
        </is>
      </c>
      <c r="I23" s="4" t="inlineStr">
        <is>
          <t xml:space="preserve"> </t>
        </is>
      </c>
      <c r="J23" s="4" t="inlineStr">
        <is>
          <t xml:space="preserve"> </t>
        </is>
      </c>
      <c r="K23" s="4" t="inlineStr">
        <is>
          <t xml:space="preserve"> </t>
        </is>
      </c>
      <c r="L23" s="4" t="inlineStr">
        <is>
          <t xml:space="preserve"> </t>
        </is>
      </c>
      <c r="M23" s="6" t="n">
        <v>4000000</v>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5" t="n">
        <v>1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000</v>
      </c>
      <c r="L25" s="4" t="inlineStr">
        <is>
          <t xml:space="preserve"> </t>
        </is>
      </c>
      <c r="M25" s="4" t="inlineStr">
        <is>
          <t xml:space="preserve"> </t>
        </is>
      </c>
    </row>
    <row r="26">
      <c r="A26" s="4"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c r="G26" s="5" t="n">
        <v>4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anjing IASO Biotherapeutic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ons, Licensing Agreements And Other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milestone payments</t>
        </is>
      </c>
      <c r="B29" s="6" t="n">
        <v>1000000</v>
      </c>
      <c r="C29" s="4" t="inlineStr">
        <is>
          <t xml:space="preserve"> </t>
        </is>
      </c>
      <c r="D29" s="4" t="inlineStr">
        <is>
          <t xml:space="preserve"> </t>
        </is>
      </c>
      <c r="E29" s="6" t="n">
        <v>1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pfront payment</t>
        </is>
      </c>
      <c r="B30" s="4" t="inlineStr">
        <is>
          <t xml:space="preserve"> </t>
        </is>
      </c>
      <c r="C30" s="4" t="inlineStr">
        <is>
          <t xml:space="preserve"> </t>
        </is>
      </c>
      <c r="D30" s="6" t="n">
        <v>162000000</v>
      </c>
      <c r="E30" s="4" t="inlineStr">
        <is>
          <t xml:space="preserve"> </t>
        </is>
      </c>
      <c r="F30" s="4" t="inlineStr">
        <is>
          <t xml:space="preserve"> </t>
        </is>
      </c>
      <c r="G30" s="5" t="n">
        <v>162000000</v>
      </c>
      <c r="H30" s="4" t="inlineStr">
        <is>
          <t xml:space="preserve"> </t>
        </is>
      </c>
      <c r="I30" s="4" t="inlineStr">
        <is>
          <t xml:space="preserve"> </t>
        </is>
      </c>
      <c r="J30" s="4" t="inlineStr">
        <is>
          <t xml:space="preserve"> </t>
        </is>
      </c>
      <c r="K30" s="4" t="inlineStr">
        <is>
          <t xml:space="preserve"> </t>
        </is>
      </c>
      <c r="L30" s="6" t="n">
        <v>2500000</v>
      </c>
      <c r="M30" s="4" t="inlineStr">
        <is>
          <t xml:space="preserve"> </t>
        </is>
      </c>
    </row>
    <row r="31">
      <c r="A31" s="4" t="inlineStr">
        <is>
          <t>Autolus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ons, Licensing Agreements And Other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pfront payment</t>
        </is>
      </c>
      <c r="B33" s="6"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v>
      </c>
      <c r="J33" s="4" t="inlineStr">
        <is>
          <t xml:space="preserve"> </t>
        </is>
      </c>
      <c r="K33" s="4" t="inlineStr">
        <is>
          <t xml:space="preserve"> </t>
        </is>
      </c>
      <c r="L33" s="4" t="inlineStr">
        <is>
          <t xml:space="preserve"> </t>
        </is>
      </c>
      <c r="M33" s="4" t="inlineStr">
        <is>
          <t xml:space="preserve"> </t>
        </is>
      </c>
    </row>
    <row r="34">
      <c r="A34" s="4" t="inlineStr">
        <is>
          <t>Autolus Holding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ons, Licensing Agreements And Other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5" t="n">
        <v>1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utolus Holdings [Member] | Maximum [Member] | License and Serv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ons, Licensing Agreements And Other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6" t="n">
        <v>12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B1:C1"/>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s) $ in Thousands</t>
        </is>
      </c>
      <c r="B1" s="2" t="inlineStr">
        <is>
          <t>9 Months Ended</t>
        </is>
      </c>
    </row>
    <row r="2">
      <c r="B2" s="2" t="inlineStr">
        <is>
          <t>Sep. 30, 2024 USD ($)</t>
        </is>
      </c>
    </row>
    <row r="3">
      <c r="A3" s="3" t="inlineStr">
        <is>
          <t>Commitments and Contingencies [Line Items]</t>
        </is>
      </c>
      <c r="B3" s="4" t="inlineStr">
        <is>
          <t xml:space="preserve"> </t>
        </is>
      </c>
    </row>
    <row r="4">
      <c r="A4" s="4" t="inlineStr">
        <is>
          <t>Terms agreement description</t>
        </is>
      </c>
      <c r="B4" s="4" t="inlineStr">
        <is>
          <t xml:space="preserve">Under the August 2023 work orders, WuXi converted the Company’s non-dedicated suite to a dedicated suite for GMP manufacturing for the Company’s CABA-201 and MuSK-CAART programs, or the Dedicated Suite, for an initial term of 18 months with two 18-month extensions at the Company’s sole option on six months' notice prior to the end of the term. In August 2024, the Company sent a notice to WuXi to extend the initial term of the WuXi Agreement by 18 months through August 2026. </t>
        </is>
      </c>
    </row>
    <row r="5">
      <c r="A5" s="4" t="inlineStr">
        <is>
          <t>Caba201 And Musk Caart [Member]</t>
        </is>
      </c>
      <c r="B5" s="4" t="inlineStr">
        <is>
          <t xml:space="preserve"> </t>
        </is>
      </c>
    </row>
    <row r="6">
      <c r="A6" s="3" t="inlineStr">
        <is>
          <t>Commitments and Contingencies [Line Items]</t>
        </is>
      </c>
      <c r="B6" s="4" t="inlineStr">
        <is>
          <t xml:space="preserve"> </t>
        </is>
      </c>
    </row>
    <row r="7">
      <c r="A7" s="4" t="inlineStr">
        <is>
          <t>Early termination fee</t>
        </is>
      </c>
      <c r="B7" s="6" t="n">
        <v>1080</v>
      </c>
    </row>
    <row r="8">
      <c r="A8" s="4" t="inlineStr">
        <is>
          <t>Wuxi Agreement</t>
        </is>
      </c>
      <c r="B8" s="4" t="inlineStr">
        <is>
          <t xml:space="preserve"> </t>
        </is>
      </c>
    </row>
    <row r="9">
      <c r="A9" s="3" t="inlineStr">
        <is>
          <t>Commitments and Contingencies [Line Items]</t>
        </is>
      </c>
      <c r="B9" s="4" t="inlineStr">
        <is>
          <t xml:space="preserve"> </t>
        </is>
      </c>
    </row>
    <row r="10">
      <c r="A10" s="4" t="inlineStr">
        <is>
          <t>Early termination fee</t>
        </is>
      </c>
      <c r="B10" s="6" t="n">
        <v>1500</v>
      </c>
    </row>
    <row r="11">
      <c r="A11" s="4" t="inlineStr">
        <is>
          <t>Lease expiration month</t>
        </is>
      </c>
      <c r="B11" s="4" t="inlineStr">
        <is>
          <t>18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80" customWidth="1" min="2" max="2"/>
    <col width="18" customWidth="1" min="3" max="3"/>
    <col width="14" customWidth="1" min="4" max="4"/>
    <col width="16" customWidth="1" min="5" max="5"/>
    <col width="14" customWidth="1" min="6" max="6"/>
  </cols>
  <sheetData>
    <row r="1">
      <c r="A1" s="1" t="inlineStr">
        <is>
          <t>Leases (Additional Information) (Details) - USD ($) $ in Thousands</t>
        </is>
      </c>
      <c r="C1" s="2" t="inlineStr">
        <is>
          <t>9 Months Ended</t>
        </is>
      </c>
    </row>
    <row r="2">
      <c r="B2" s="2" t="inlineStr">
        <is>
          <t>Feb. 24, 2024</t>
        </is>
      </c>
      <c r="C2" s="2" t="inlineStr">
        <is>
          <t>Sep. 30, 2024</t>
        </is>
      </c>
      <c r="D2" s="2" t="inlineStr">
        <is>
          <t>Sep. 30, 2023</t>
        </is>
      </c>
      <c r="E2" s="2" t="inlineStr">
        <is>
          <t>Dec. 31, 2023</t>
        </is>
      </c>
      <c r="F2" s="2" t="inlineStr">
        <is>
          <t>Oct.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 xml:space="preserve"> </t>
        </is>
      </c>
      <c r="C4" s="4" t="inlineStr">
        <is>
          <t>10 months 24 days</t>
        </is>
      </c>
      <c r="D4" s="4" t="inlineStr">
        <is>
          <t xml:space="preserve"> </t>
        </is>
      </c>
      <c r="E4" s="4" t="inlineStr">
        <is>
          <t>1 year 6 months</t>
        </is>
      </c>
      <c r="F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6" t="n">
        <v>953</v>
      </c>
    </row>
    <row r="6">
      <c r="A6" s="4" t="inlineStr">
        <is>
          <t>ROU asset</t>
        </is>
      </c>
      <c r="B6" s="4" t="inlineStr">
        <is>
          <t xml:space="preserve"> </t>
        </is>
      </c>
      <c r="C6" s="6" t="n">
        <v>13600</v>
      </c>
      <c r="D6" s="4" t="inlineStr">
        <is>
          <t xml:space="preserve"> </t>
        </is>
      </c>
      <c r="E6" s="6" t="n">
        <v>4910</v>
      </c>
      <c r="F6" s="4" t="inlineStr">
        <is>
          <t xml:space="preserve"> </t>
        </is>
      </c>
    </row>
    <row r="7">
      <c r="A7" s="4" t="inlineStr">
        <is>
          <t>Additional in fixed undiscounted lease payments</t>
        </is>
      </c>
      <c r="B7" s="4" t="inlineStr">
        <is>
          <t xml:space="preserve"> </t>
        </is>
      </c>
      <c r="C7" s="5" t="n">
        <v>1764</v>
      </c>
      <c r="D7" s="4" t="inlineStr">
        <is>
          <t xml:space="preserve"> </t>
        </is>
      </c>
      <c r="E7" s="4" t="inlineStr">
        <is>
          <t xml:space="preserve"> </t>
        </is>
      </c>
      <c r="F7" s="4" t="inlineStr">
        <is>
          <t xml:space="preserve"> </t>
        </is>
      </c>
    </row>
    <row r="8">
      <c r="A8" s="4" t="inlineStr">
        <is>
          <t>Increase in the lease liability</t>
        </is>
      </c>
      <c r="B8" s="4" t="inlineStr">
        <is>
          <t xml:space="preserve"> </t>
        </is>
      </c>
      <c r="C8" s="5" t="n">
        <v>3133</v>
      </c>
      <c r="D8" s="4" t="inlineStr">
        <is>
          <t xml:space="preserve"> </t>
        </is>
      </c>
      <c r="E8" s="4" t="inlineStr">
        <is>
          <t xml:space="preserve"> </t>
        </is>
      </c>
      <c r="F8" s="4" t="inlineStr">
        <is>
          <t xml:space="preserve"> </t>
        </is>
      </c>
    </row>
    <row r="9">
      <c r="A9" s="4" t="inlineStr">
        <is>
          <t>Increase in the ROU asset</t>
        </is>
      </c>
      <c r="B9" s="4" t="inlineStr">
        <is>
          <t xml:space="preserve"> </t>
        </is>
      </c>
      <c r="C9" s="6" t="n">
        <v>3133</v>
      </c>
      <c r="D9" s="4" t="inlineStr">
        <is>
          <t xml:space="preserve"> </t>
        </is>
      </c>
      <c r="E9" s="4" t="inlineStr">
        <is>
          <t xml:space="preserve"> </t>
        </is>
      </c>
      <c r="F9" s="4" t="inlineStr">
        <is>
          <t xml:space="preserve"> </t>
        </is>
      </c>
    </row>
    <row r="10">
      <c r="A10" s="4" t="inlineStr">
        <is>
          <t>Weighted average discount rate</t>
        </is>
      </c>
      <c r="B10" s="4" t="inlineStr">
        <is>
          <t xml:space="preserve"> </t>
        </is>
      </c>
      <c r="C10" s="9" t="n">
        <v>0.113</v>
      </c>
      <c r="D10" s="4" t="inlineStr">
        <is>
          <t xml:space="preserve"> </t>
        </is>
      </c>
      <c r="E10" s="9" t="n">
        <v>0.095</v>
      </c>
      <c r="F10" s="4" t="inlineStr">
        <is>
          <t xml:space="preserve"> </t>
        </is>
      </c>
    </row>
    <row r="11">
      <c r="A11" s="4" t="inlineStr">
        <is>
          <t>Operating lease payments</t>
        </is>
      </c>
      <c r="B11" s="4" t="inlineStr">
        <is>
          <t xml:space="preserve"> </t>
        </is>
      </c>
      <c r="C11" s="6" t="n">
        <v>3187</v>
      </c>
      <c r="D11" s="6" t="n">
        <v>1709</v>
      </c>
      <c r="E11" s="4" t="inlineStr">
        <is>
          <t xml:space="preserve"> </t>
        </is>
      </c>
      <c r="F11" s="4" t="inlineStr">
        <is>
          <t xml:space="preserve"> </t>
        </is>
      </c>
    </row>
    <row r="12">
      <c r="A12" s="4" t="inlineStr">
        <is>
          <t>Wuxi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ork orders terms</t>
        </is>
      </c>
      <c r="B14" s="4" t="inlineStr">
        <is>
          <t xml:space="preserve">The terms of the August 2023 work orders included both fixed costs and contingent variable costs. The lease commenced October 1, 2023, and a right of use asset (ROU asset) and lease liability of $953 was initially recorded for the fixed payments. In the first quarter of 2024, the contingency related to the variable costs was resolved and the lease was remeasured, resulting in an increase in the ROU asset and lease liability of $4,032. In the third quarter of 2024, the 2023 work order related to GMP manufacturing was amended to reduce the minimum monthly runs through the end of 2024 and the term of the agreement was extended for an additional 18 months through August 2026. The lease was remeasured, resulting in an increase in the ROU asset and lease liability of $6,189. The Company may terminate the Dedicated Suite lease for convenience with six months’ prior written notice and a $1,080 termination fee if both the CABA-201 and MuSK-CAART work orders are terminated. </t>
        </is>
      </c>
      <c r="C14" s="4" t="inlineStr">
        <is>
          <t xml:space="preserve"> </t>
        </is>
      </c>
      <c r="D14" s="4" t="inlineStr">
        <is>
          <t xml:space="preserve"> </t>
        </is>
      </c>
      <c r="E14" s="4" t="inlineStr">
        <is>
          <t xml:space="preserve"> </t>
        </is>
      </c>
      <c r="F14" s="4" t="inlineStr">
        <is>
          <t xml:space="preserve"> </t>
        </is>
      </c>
    </row>
    <row r="15">
      <c r="A15" s="4" t="inlineStr">
        <is>
          <t>Termination fees</t>
        </is>
      </c>
      <c r="B15" s="6" t="n">
        <v>1080</v>
      </c>
      <c r="C15" s="4" t="inlineStr">
        <is>
          <t xml:space="preserve"> </t>
        </is>
      </c>
      <c r="D15" s="4" t="inlineStr">
        <is>
          <t xml:space="preserve"> </t>
        </is>
      </c>
      <c r="E15" s="4" t="inlineStr">
        <is>
          <t xml:space="preserve"> </t>
        </is>
      </c>
      <c r="F15" s="4" t="inlineStr">
        <is>
          <t xml:space="preserve"> </t>
        </is>
      </c>
    </row>
    <row r="16">
      <c r="A16" s="4" t="inlineStr">
        <is>
          <t>Additional in fixed undiscounted lease payments</t>
        </is>
      </c>
      <c r="B16" s="6" t="n">
        <v>4032</v>
      </c>
      <c r="C16" s="4" t="inlineStr">
        <is>
          <t xml:space="preserve"> </t>
        </is>
      </c>
      <c r="D16" s="4" t="inlineStr">
        <is>
          <t xml:space="preserve"> </t>
        </is>
      </c>
      <c r="E16" s="4" t="inlineStr">
        <is>
          <t xml:space="preserve"> </t>
        </is>
      </c>
      <c r="F16" s="4" t="inlineStr">
        <is>
          <t xml:space="preserve"> </t>
        </is>
      </c>
    </row>
    <row r="17">
      <c r="A17" s="4" t="inlineStr">
        <is>
          <t>Increase in the lease liability</t>
        </is>
      </c>
      <c r="B17" s="4" t="inlineStr">
        <is>
          <t xml:space="preserve"> </t>
        </is>
      </c>
      <c r="C17" s="6" t="n">
        <v>6189</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s (Details) $ in Thousands</t>
        </is>
      </c>
      <c r="B1" s="2" t="inlineStr">
        <is>
          <t>Sep. 30, 2024 USD ($)</t>
        </is>
      </c>
    </row>
    <row r="2">
      <c r="A2" s="3" t="inlineStr">
        <is>
          <t>Leases [Abstract]</t>
        </is>
      </c>
      <c r="B2" s="4" t="inlineStr">
        <is>
          <t xml:space="preserve"> </t>
        </is>
      </c>
    </row>
    <row r="3">
      <c r="A3" s="4" t="inlineStr">
        <is>
          <t>October 1, 2024 - December 31, 2024</t>
        </is>
      </c>
      <c r="B3" s="6" t="n">
        <v>2275</v>
      </c>
    </row>
    <row r="4">
      <c r="A4" s="4" t="inlineStr">
        <is>
          <t>2025</t>
        </is>
      </c>
      <c r="B4" s="5" t="n">
        <v>8857</v>
      </c>
    </row>
    <row r="5">
      <c r="A5" s="4" t="inlineStr">
        <is>
          <t>2026</t>
        </is>
      </c>
      <c r="B5" s="5" t="n">
        <v>5856</v>
      </c>
    </row>
    <row r="6">
      <c r="A6" s="4" t="inlineStr">
        <is>
          <t>Total undiscounted lease payments</t>
        </is>
      </c>
      <c r="B6" s="5" t="n">
        <v>16988</v>
      </c>
    </row>
    <row r="7">
      <c r="A7" s="4" t="inlineStr">
        <is>
          <t>Less imputed interest</t>
        </is>
      </c>
      <c r="B7" s="5" t="n">
        <v>-1764</v>
      </c>
    </row>
    <row r="8">
      <c r="A8" s="4" t="inlineStr">
        <is>
          <t>Total lease liability</t>
        </is>
      </c>
      <c r="B8" s="6" t="n">
        <v>152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80" customWidth="1" min="5" max="5"/>
    <col width="15" customWidth="1" min="6" max="6"/>
    <col width="14" customWidth="1" min="7" max="7"/>
    <col width="26"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 Additional Information (Details) - USD ($)</t>
        </is>
      </c>
      <c r="C1" s="2" t="inlineStr">
        <is>
          <t>1 Months Ended</t>
        </is>
      </c>
      <c r="F1" s="2" t="inlineStr">
        <is>
          <t>3 Months Ended</t>
        </is>
      </c>
      <c r="H1" s="2" t="inlineStr">
        <is>
          <t>9 Months Ended</t>
        </is>
      </c>
      <c r="J1" s="2" t="inlineStr">
        <is>
          <t>12 Months Ended</t>
        </is>
      </c>
    </row>
    <row r="2">
      <c r="B2" s="2" t="inlineStr">
        <is>
          <t>Oct. 23, 2019</t>
        </is>
      </c>
      <c r="C2" s="2" t="inlineStr">
        <is>
          <t>May 31, 2023</t>
        </is>
      </c>
      <c r="D2" s="2" t="inlineStr">
        <is>
          <t>Dec. 31, 2022</t>
        </is>
      </c>
      <c r="E2" s="2" t="inlineStr">
        <is>
          <t>Oct. 31, 2019</t>
        </is>
      </c>
      <c r="F2" s="2" t="inlineStr">
        <is>
          <t>Mar. 31, 2024</t>
        </is>
      </c>
      <c r="G2" s="2" t="inlineStr">
        <is>
          <t>Jun. 30, 2023</t>
        </is>
      </c>
      <c r="H2" s="2" t="inlineStr">
        <is>
          <t>Sep. 30, 2024</t>
        </is>
      </c>
      <c r="I2" s="2" t="inlineStr">
        <is>
          <t>Sep. 30, 2023</t>
        </is>
      </c>
      <c r="J2" s="2" t="inlineStr">
        <is>
          <t>Dec. 31, 2023</t>
        </is>
      </c>
      <c r="K2" s="2" t="inlineStr">
        <is>
          <t>May 31, 2024</t>
        </is>
      </c>
      <c r="L2" s="2" t="inlineStr">
        <is>
          <t>Jan. 01, 2024</t>
        </is>
      </c>
      <c r="M2" s="2" t="inlineStr">
        <is>
          <t>Jun. 01, 2023</t>
        </is>
      </c>
      <c r="N2" s="2" t="inlineStr">
        <is>
          <t>Jan. 01, 2023</t>
        </is>
      </c>
      <c r="O2" s="2" t="inlineStr">
        <is>
          <t>Jan. 01, 2022</t>
        </is>
      </c>
      <c r="P2" s="2" t="inlineStr">
        <is>
          <t>Oct. 30, 2019</t>
        </is>
      </c>
      <c r="Q2" s="2" t="inlineStr">
        <is>
          <t>Jan.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000</v>
      </c>
      <c r="I4" s="4" t="inlineStr">
        <is>
          <t xml:space="preserve"> </t>
        </is>
      </c>
      <c r="J4" s="5" t="n">
        <v>1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on-voting common stock, Terms of conversion</t>
        </is>
      </c>
      <c r="B5" s="4" t="inlineStr">
        <is>
          <t xml:space="preserve"> </t>
        </is>
      </c>
      <c r="C5" s="4" t="inlineStr">
        <is>
          <t xml:space="preserve"> </t>
        </is>
      </c>
      <c r="D5" s="4" t="inlineStr">
        <is>
          <t xml:space="preserve"> </t>
        </is>
      </c>
      <c r="E5" s="4" t="inlineStr">
        <is>
          <t>Each share of the Company’s non-voting common stock may be converted at any time into one share of common stock at the option of its holder by providing 61 days written notice to the Company</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ance</t>
        </is>
      </c>
      <c r="B6" s="4" t="inlineStr">
        <is>
          <t xml:space="preserve"> </t>
        </is>
      </c>
      <c r="C6" s="4" t="inlineStr">
        <is>
          <t xml:space="preserve"> </t>
        </is>
      </c>
      <c r="D6" s="4" t="inlineStr">
        <is>
          <t xml:space="preserve"> </t>
        </is>
      </c>
      <c r="E6" s="4" t="inlineStr">
        <is>
          <t xml:space="preserve"> </t>
        </is>
      </c>
      <c r="F6" s="6" t="n">
        <v>5746000</v>
      </c>
      <c r="G6" s="6" t="n">
        <v>9375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eighted average grant-date fair value of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5.61</v>
      </c>
      <c r="I7" s="8" t="n">
        <v>9.2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recognized compensation cost related to unvested stock-based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4346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recognized compensation cost,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11 months 23 days</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ayment of offering costs related to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746000</v>
      </c>
      <c r="I10" s="6" t="n">
        <v>93463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net of issuance costs</t>
        </is>
      </c>
      <c r="B11" s="4" t="inlineStr">
        <is>
          <t xml:space="preserve"> </t>
        </is>
      </c>
      <c r="C11" s="4" t="inlineStr">
        <is>
          <t xml:space="preserve"> </t>
        </is>
      </c>
      <c r="D11" s="4" t="inlineStr">
        <is>
          <t xml:space="preserve"> </t>
        </is>
      </c>
      <c r="E11" s="4" t="inlineStr">
        <is>
          <t xml:space="preserve"> </t>
        </is>
      </c>
      <c r="F11" s="6" t="n">
        <v>147000</v>
      </c>
      <c r="G11" s="6" t="n">
        <v>629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remaining available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996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t-The-Market Offering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issuanc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8070</v>
      </c>
      <c r="I15" s="4" t="inlineStr">
        <is>
          <t xml:space="preserve"> </t>
        </is>
      </c>
      <c r="J15" s="5" t="n">
        <v>476089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 of offering costs related to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746000</v>
      </c>
      <c r="I16" s="4" t="inlineStr">
        <is>
          <t xml:space="preserve"> </t>
        </is>
      </c>
      <c r="J16" s="6" t="n">
        <v>9174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common stock,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7</v>
      </c>
      <c r="I17" s="4" t="inlineStr">
        <is>
          <t xml:space="preserve"> </t>
        </is>
      </c>
      <c r="J17" s="5" t="n">
        <v>2352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t-The-Market Offering Sales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00</v>
      </c>
      <c r="I20" s="4" t="inlineStr">
        <is>
          <t xml:space="preserve"> </t>
        </is>
      </c>
      <c r="J20" s="6" t="n">
        <v>10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cember 2022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issuance, Shares</t>
        </is>
      </c>
      <c r="B23" s="4" t="inlineStr">
        <is>
          <t xml:space="preserve"> </t>
        </is>
      </c>
      <c r="C23" s="4" t="inlineStr">
        <is>
          <t xml:space="preserve"> </t>
        </is>
      </c>
      <c r="D23" s="5" t="n">
        <v>1268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rice per share</t>
        </is>
      </c>
      <c r="B24" s="4" t="inlineStr">
        <is>
          <t xml:space="preserve"> </t>
        </is>
      </c>
      <c r="C24" s="4" t="inlineStr">
        <is>
          <t xml:space="preserve"> </t>
        </is>
      </c>
      <c r="D24" s="8" t="n">
        <v>5.5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18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unvested 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5941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18 Plan | Maximum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18 Plan | Minimum | 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19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reserved for issuance</t>
        </is>
      </c>
      <c r="B37" s="5" t="n">
        <v>23422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91292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rease in share reserved percentage</t>
        </is>
      </c>
      <c r="B38" s="10"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2019 Plan | Employee Stock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487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19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issu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736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s reserved for issuance</t>
        </is>
      </c>
      <c r="B45" s="5" t="n">
        <v>23422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5" t="n">
        <v>0</v>
      </c>
      <c r="O45" s="5" t="n">
        <v>0</v>
      </c>
      <c r="P45" s="4" t="inlineStr">
        <is>
          <t xml:space="preserve"> </t>
        </is>
      </c>
      <c r="Q45" s="4" t="inlineStr">
        <is>
          <t xml:space="preserve"> </t>
        </is>
      </c>
    </row>
    <row r="46">
      <c r="A46" s="4" t="inlineStr">
        <is>
          <t>2019 ESPP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reserved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34229</v>
      </c>
    </row>
    <row r="49">
      <c r="A49" s="4" t="inlineStr">
        <is>
          <t>Increase in share reserved percentag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roll deduction percentage of eligible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1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Employee stock purchase plan maximum annual rights to purchas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shares to be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8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y Two Thousand Twenty Three Financ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issuance, Shares</t>
        </is>
      </c>
      <c r="B55" s="4" t="inlineStr">
        <is>
          <t xml:space="preserve"> </t>
        </is>
      </c>
      <c r="C55" s="5" t="n">
        <v>833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y Two Thousand Twenty Three Financing [Member] | Employee Stock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ditional Options To Be Purchased By Underwriters</t>
        </is>
      </c>
      <c r="B58" s="4" t="inlineStr">
        <is>
          <t xml:space="preserve"> </t>
        </is>
      </c>
      <c r="C58" s="5" t="n">
        <v>108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oting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authoriz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3590481</v>
      </c>
      <c r="I61" s="4" t="inlineStr">
        <is>
          <t xml:space="preserve"> </t>
        </is>
      </c>
      <c r="J61" s="5" t="n">
        <v>143590481</v>
      </c>
      <c r="K61" s="4" t="inlineStr">
        <is>
          <t xml:space="preserve"> </t>
        </is>
      </c>
      <c r="L61" s="4" t="inlineStr">
        <is>
          <t xml:space="preserve"> </t>
        </is>
      </c>
      <c r="M61" s="4" t="inlineStr">
        <is>
          <t xml:space="preserve"> </t>
        </is>
      </c>
      <c r="N61" s="4" t="inlineStr">
        <is>
          <t xml:space="preserve"> </t>
        </is>
      </c>
      <c r="O61" s="4" t="inlineStr">
        <is>
          <t xml:space="preserve"> </t>
        </is>
      </c>
      <c r="P61" s="5" t="n">
        <v>143590481</v>
      </c>
      <c r="Q61" s="4" t="inlineStr">
        <is>
          <t xml:space="preserve"> </t>
        </is>
      </c>
    </row>
    <row r="62">
      <c r="A62" s="4" t="inlineStr">
        <is>
          <t>Common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e-05</v>
      </c>
      <c r="I62" s="4" t="inlineStr">
        <is>
          <t xml:space="preserve"> </t>
        </is>
      </c>
      <c r="J62" s="7" t="n">
        <v>1e-0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Voting Common Stock | 2019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s reserved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000000</v>
      </c>
      <c r="N65" s="4" t="inlineStr">
        <is>
          <t xml:space="preserve"> </t>
        </is>
      </c>
      <c r="O65" s="4" t="inlineStr">
        <is>
          <t xml:space="preserve"> </t>
        </is>
      </c>
      <c r="P65" s="4" t="inlineStr">
        <is>
          <t xml:space="preserve"> </t>
        </is>
      </c>
      <c r="Q65" s="4" t="inlineStr">
        <is>
          <t xml:space="preserve"> </t>
        </is>
      </c>
    </row>
    <row r="66">
      <c r="A66" s="4" t="inlineStr">
        <is>
          <t>Non-voting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authoriz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409519</v>
      </c>
      <c r="I68" s="4" t="inlineStr">
        <is>
          <t xml:space="preserve"> </t>
        </is>
      </c>
      <c r="J68" s="5" t="n">
        <v>6409519</v>
      </c>
      <c r="K68" s="5" t="n">
        <v>1444295</v>
      </c>
      <c r="L68" s="4" t="inlineStr">
        <is>
          <t xml:space="preserve"> </t>
        </is>
      </c>
      <c r="M68" s="4" t="inlineStr">
        <is>
          <t xml:space="preserve"> </t>
        </is>
      </c>
      <c r="N68" s="4" t="inlineStr">
        <is>
          <t xml:space="preserve"> </t>
        </is>
      </c>
      <c r="O68" s="4" t="inlineStr">
        <is>
          <t xml:space="preserve"> </t>
        </is>
      </c>
      <c r="P68" s="5" t="n">
        <v>6409519</v>
      </c>
      <c r="Q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e-05</v>
      </c>
      <c r="I69" s="4" t="inlineStr">
        <is>
          <t xml:space="preserve"> </t>
        </is>
      </c>
      <c r="J69" s="7" t="n">
        <v>1e-0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unded Warrants | December 2022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issuance, Shares</t>
        </is>
      </c>
      <c r="B72" s="4" t="inlineStr">
        <is>
          <t xml:space="preserve"> </t>
        </is>
      </c>
      <c r="C72" s="4" t="inlineStr">
        <is>
          <t xml:space="preserve"> </t>
        </is>
      </c>
      <c r="D72" s="5" t="n">
        <v>621377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on stock price per share</t>
        </is>
      </c>
      <c r="B73" s="4" t="inlineStr">
        <is>
          <t xml:space="preserve"> </t>
        </is>
      </c>
      <c r="C73" s="4" t="inlineStr">
        <is>
          <t xml:space="preserve"> </t>
        </is>
      </c>
      <c r="D73" s="7" t="n">
        <v>5.51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crease in exercise price of Warrents</t>
        </is>
      </c>
      <c r="B74" s="4" t="inlineStr">
        <is>
          <t xml:space="preserve"> </t>
        </is>
      </c>
      <c r="C74" s="4" t="inlineStr">
        <is>
          <t xml:space="preserve"> </t>
        </is>
      </c>
      <c r="D74" s="7" t="n">
        <v>1e-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proceeds from exercise of warrants</t>
        </is>
      </c>
      <c r="B75" s="4" t="inlineStr">
        <is>
          <t xml:space="preserve"> </t>
        </is>
      </c>
      <c r="C75" s="4" t="inlineStr">
        <is>
          <t xml:space="preserve"> </t>
        </is>
      </c>
      <c r="D75" s="6" t="n">
        <v>32562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58920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unded warrants remain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62457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unded Warrants | May Two Thousand Twenty Three Financ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crease in exercise price of Warrents</t>
        </is>
      </c>
      <c r="B80" s="4" t="inlineStr">
        <is>
          <t xml:space="preserve"> </t>
        </is>
      </c>
      <c r="C80" s="6" t="n">
        <v>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proceeds from exercise of warrants</t>
        </is>
      </c>
      <c r="B81" s="4" t="inlineStr">
        <is>
          <t xml:space="preserve"> </t>
        </is>
      </c>
      <c r="C81" s="6" t="n">
        <v>937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exercised</t>
        </is>
      </c>
      <c r="B82" s="4" t="inlineStr">
        <is>
          <t xml:space="preserve"> </t>
        </is>
      </c>
      <c r="C82" s="5" t="n">
        <v>62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4">
    <mergeCell ref="A1:A2"/>
    <mergeCell ref="C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 Summary of Stock Option Activity (Details) - Employee Stock Option - 2019 Plan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Number of Shares, Beginning Balance</t>
        </is>
      </c>
      <c r="B4" s="5" t="n">
        <v>8141035</v>
      </c>
      <c r="C4" s="4" t="inlineStr">
        <is>
          <t xml:space="preserve"> </t>
        </is>
      </c>
    </row>
    <row r="5">
      <c r="A5" s="4" t="inlineStr">
        <is>
          <t>Number of Shares, Granted</t>
        </is>
      </c>
      <c r="B5" s="5" t="n">
        <v>2848700</v>
      </c>
      <c r="C5" s="4" t="inlineStr">
        <is>
          <t xml:space="preserve"> </t>
        </is>
      </c>
    </row>
    <row r="6">
      <c r="A6" s="4" t="inlineStr">
        <is>
          <t>Number of Shares, Exercised</t>
        </is>
      </c>
      <c r="B6" s="5" t="n">
        <v>-210695</v>
      </c>
      <c r="C6" s="4" t="inlineStr">
        <is>
          <t xml:space="preserve"> </t>
        </is>
      </c>
    </row>
    <row r="7">
      <c r="A7" s="4" t="inlineStr">
        <is>
          <t>Number of shares, Forfeited/Cancelled</t>
        </is>
      </c>
      <c r="B7" s="5" t="n">
        <v>-168242</v>
      </c>
      <c r="C7" s="4" t="inlineStr">
        <is>
          <t xml:space="preserve"> </t>
        </is>
      </c>
    </row>
    <row r="8">
      <c r="A8" s="4" t="inlineStr">
        <is>
          <t>Number of Shares, Ending Balance</t>
        </is>
      </c>
      <c r="B8" s="5" t="n">
        <v>10610798</v>
      </c>
      <c r="C8" s="5" t="n">
        <v>8141035</v>
      </c>
    </row>
    <row r="9">
      <c r="A9" s="4" t="inlineStr">
        <is>
          <t>Number of Shares, Options Exercisable</t>
        </is>
      </c>
      <c r="B9" s="5" t="n">
        <v>5256253</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t>
        </is>
      </c>
      <c r="B11" s="8" t="n">
        <v>8.279999999999999</v>
      </c>
      <c r="C11" s="4" t="inlineStr">
        <is>
          <t xml:space="preserve"> </t>
        </is>
      </c>
    </row>
    <row r="12">
      <c r="A12" s="4" t="inlineStr">
        <is>
          <t>Weighted Average Exercise Price, Granted</t>
        </is>
      </c>
      <c r="B12" s="11" t="n">
        <v>18.72</v>
      </c>
      <c r="C12" s="4" t="inlineStr">
        <is>
          <t xml:space="preserve"> </t>
        </is>
      </c>
    </row>
    <row r="13">
      <c r="A13" s="4" t="inlineStr">
        <is>
          <t>Weighted Average Exercise Price, Exercised</t>
        </is>
      </c>
      <c r="B13" s="11" t="n">
        <v>6.79</v>
      </c>
      <c r="C13" s="4" t="inlineStr">
        <is>
          <t xml:space="preserve"> </t>
        </is>
      </c>
    </row>
    <row r="14">
      <c r="A14" s="4" t="inlineStr">
        <is>
          <t>Weighted Average Exercise Price, Forfeited/Cancelled</t>
        </is>
      </c>
      <c r="B14" s="11" t="n">
        <v>15.15</v>
      </c>
      <c r="C14" s="4" t="inlineStr">
        <is>
          <t xml:space="preserve"> </t>
        </is>
      </c>
    </row>
    <row r="15">
      <c r="A15" s="4" t="inlineStr">
        <is>
          <t>Weighted Average Exercise Price, Ending Balance</t>
        </is>
      </c>
      <c r="B15" s="11" t="n">
        <v>11.01</v>
      </c>
      <c r="C15" s="8" t="n">
        <v>8.279999999999999</v>
      </c>
    </row>
    <row r="16">
      <c r="A16" s="4" t="inlineStr">
        <is>
          <t>Weighted Average Exercise Price, Options Exercisable</t>
        </is>
      </c>
      <c r="B16" s="8" t="n">
        <v>7.8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Term (years)</t>
        </is>
      </c>
      <c r="B18" s="4" t="inlineStr">
        <is>
          <t>7 years 6 months</t>
        </is>
      </c>
      <c r="C18" s="4" t="inlineStr">
        <is>
          <t>7 years 7 months 6 days</t>
        </is>
      </c>
    </row>
    <row r="19">
      <c r="A19" s="4" t="inlineStr">
        <is>
          <t>Weighted Average Remaining Contractual Term (years), Options Exercisable</t>
        </is>
      </c>
      <c r="B19" s="4" t="inlineStr">
        <is>
          <t>6 years 3 months 1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Beginning Balance</t>
        </is>
      </c>
      <c r="B21" s="6" t="n">
        <v>117384</v>
      </c>
      <c r="C21" s="4" t="inlineStr">
        <is>
          <t xml:space="preserve"> </t>
        </is>
      </c>
    </row>
    <row r="22">
      <c r="A22" s="4" t="inlineStr">
        <is>
          <t>Aggregate Intrinsic Value, Exercised</t>
        </is>
      </c>
      <c r="B22" s="5" t="n">
        <v>2889</v>
      </c>
      <c r="C22" s="4" t="inlineStr">
        <is>
          <t xml:space="preserve"> </t>
        </is>
      </c>
    </row>
    <row r="23">
      <c r="A23" s="4" t="inlineStr">
        <is>
          <t>Aggregate Intrinsic Value, Ending Balance</t>
        </is>
      </c>
      <c r="B23" s="5" t="n">
        <v>5558</v>
      </c>
      <c r="C23" s="6" t="n">
        <v>117384</v>
      </c>
    </row>
    <row r="24">
      <c r="A24" s="4" t="inlineStr">
        <is>
          <t>Aggregate Intrinsic Value, Options Exercisable</t>
        </is>
      </c>
      <c r="B24" s="6" t="n">
        <v>4336</v>
      </c>
      <c r="C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 Schedule of Assumptions Used to Estimate Fair Value of Stock Options (Detail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43</v>
      </c>
      <c r="C4" s="9" t="n">
        <v>0.0338</v>
      </c>
    </row>
    <row r="5">
      <c r="A5" s="4" t="inlineStr">
        <is>
          <t>Risk-free interest rate, maximum</t>
        </is>
      </c>
      <c r="B5" s="9" t="n">
        <v>0.046</v>
      </c>
      <c r="C5" s="9" t="n">
        <v>0.0438</v>
      </c>
    </row>
    <row r="6">
      <c r="A6" s="4" t="inlineStr">
        <is>
          <t>Expected volatility, minimum</t>
        </is>
      </c>
      <c r="B6" s="10" t="n">
        <v>1.04</v>
      </c>
      <c r="C6" s="10" t="n">
        <v>1.05</v>
      </c>
    </row>
    <row r="7">
      <c r="A7" s="4" t="inlineStr">
        <is>
          <t>Expected volatility, maximum</t>
        </is>
      </c>
      <c r="B7" s="10" t="n">
        <v>1.1</v>
      </c>
      <c r="C7" s="10" t="n">
        <v>1.07</v>
      </c>
    </row>
    <row r="8">
      <c r="A8" s="4" t="inlineStr">
        <is>
          <t>Expected dividend yield</t>
        </is>
      </c>
      <c r="B8" s="10" t="n">
        <v>0</v>
      </c>
      <c r="C8" s="10" t="n">
        <v>0</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6 years 2 months 12 days</t>
        </is>
      </c>
      <c r="C11" s="4" t="inlineStr">
        <is>
          <t>6 years 1 month 6 days</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t>
        </is>
      </c>
      <c r="B14" s="4" t="inlineStr">
        <is>
          <t>5 years 6 months</t>
        </is>
      </c>
      <c r="C14" s="4" t="inlineStr">
        <is>
          <t>5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tock-Based Compensation (Details) - Employee Stock Op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6" t="n">
        <v>5250</v>
      </c>
      <c r="C3" s="6" t="n">
        <v>3009</v>
      </c>
      <c r="D3" s="6" t="n">
        <v>14054</v>
      </c>
      <c r="E3" s="6" t="n">
        <v>8292</v>
      </c>
    </row>
    <row r="4">
      <c r="A4" s="4" t="inlineStr">
        <is>
          <t>Research and Development</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769</v>
      </c>
      <c r="C5" s="5" t="n">
        <v>1413</v>
      </c>
      <c r="D5" s="5" t="n">
        <v>7325</v>
      </c>
      <c r="E5" s="5" t="n">
        <v>4041</v>
      </c>
    </row>
    <row r="6">
      <c r="A6" s="4"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2481</v>
      </c>
      <c r="C7" s="6" t="n">
        <v>1596</v>
      </c>
      <c r="D7" s="6" t="n">
        <v>6729</v>
      </c>
      <c r="E7" s="6" t="n">
        <v>42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0</v>
      </c>
      <c r="C4" s="6" t="n">
        <v>0</v>
      </c>
      <c r="D4" s="6" t="n">
        <v>0</v>
      </c>
      <c r="E4" s="6" t="n">
        <v>0</v>
      </c>
      <c r="F4" s="4" t="inlineStr">
        <is>
          <t xml:space="preserve"> </t>
        </is>
      </c>
    </row>
    <row r="5">
      <c r="A5" s="4" t="inlineStr">
        <is>
          <t>Unrecognized tax benefit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6290</v>
      </c>
      <c r="C4" s="6" t="n">
        <v>13787</v>
      </c>
      <c r="D4" s="6" t="n">
        <v>71671</v>
      </c>
      <c r="E4" s="6" t="n">
        <v>38019</v>
      </c>
    </row>
    <row r="5">
      <c r="A5" s="4" t="inlineStr">
        <is>
          <t>General and administrative</t>
        </is>
      </c>
      <c r="B5" s="5" t="n">
        <v>6756</v>
      </c>
      <c r="C5" s="5" t="n">
        <v>4881</v>
      </c>
      <c r="D5" s="5" t="n">
        <v>19685</v>
      </c>
      <c r="E5" s="5" t="n">
        <v>13495</v>
      </c>
    </row>
    <row r="6">
      <c r="A6" s="4" t="inlineStr">
        <is>
          <t>Total operating expenses</t>
        </is>
      </c>
      <c r="B6" s="5" t="n">
        <v>33046</v>
      </c>
      <c r="C6" s="5" t="n">
        <v>18668</v>
      </c>
      <c r="D6" s="5" t="n">
        <v>91356</v>
      </c>
      <c r="E6" s="5" t="n">
        <v>51514</v>
      </c>
    </row>
    <row r="7">
      <c r="A7" s="4" t="inlineStr">
        <is>
          <t>Loss from operations</t>
        </is>
      </c>
      <c r="B7" s="5" t="n">
        <v>-33046</v>
      </c>
      <c r="C7" s="5" t="n">
        <v>-18668</v>
      </c>
      <c r="D7" s="5" t="n">
        <v>-91356</v>
      </c>
      <c r="E7" s="5" t="n">
        <v>-51514</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2417</v>
      </c>
      <c r="C9" s="5" t="n">
        <v>2220</v>
      </c>
      <c r="D9" s="5" t="n">
        <v>8078</v>
      </c>
      <c r="E9" s="5" t="n">
        <v>4725</v>
      </c>
    </row>
    <row r="10">
      <c r="A10" s="4" t="inlineStr">
        <is>
          <t>Net loss</t>
        </is>
      </c>
      <c r="B10" s="5" t="n">
        <v>-30629</v>
      </c>
      <c r="C10" s="5" t="n">
        <v>-16448</v>
      </c>
      <c r="D10" s="5" t="n">
        <v>-83278</v>
      </c>
      <c r="E10" s="5" t="n">
        <v>-46789</v>
      </c>
    </row>
    <row r="11">
      <c r="A11" s="3" t="inlineStr">
        <is>
          <t>Other comprehensive income:</t>
        </is>
      </c>
      <c r="B11" s="4" t="inlineStr">
        <is>
          <t xml:space="preserve"> </t>
        </is>
      </c>
      <c r="C11" s="4" t="inlineStr">
        <is>
          <t xml:space="preserve"> </t>
        </is>
      </c>
      <c r="D11" s="4" t="inlineStr">
        <is>
          <t xml:space="preserve"> </t>
        </is>
      </c>
      <c r="E11" s="4" t="inlineStr">
        <is>
          <t xml:space="preserve"> </t>
        </is>
      </c>
    </row>
    <row r="12">
      <c r="A12" s="4" t="inlineStr">
        <is>
          <t>Net unrealized gain (loss) on available-for-sale investments, net of tax</t>
        </is>
      </c>
      <c r="B12" s="5" t="n">
        <v>30</v>
      </c>
      <c r="C12" s="5" t="n">
        <v>-18</v>
      </c>
      <c r="D12" s="5" t="n">
        <v>-38</v>
      </c>
      <c r="E12" s="5" t="n">
        <v>-21</v>
      </c>
    </row>
    <row r="13">
      <c r="A13" s="4" t="inlineStr">
        <is>
          <t>Net comprehensive loss</t>
        </is>
      </c>
      <c r="B13" s="6" t="n">
        <v>-30599</v>
      </c>
      <c r="C13" s="6" t="n">
        <v>-16466</v>
      </c>
      <c r="D13" s="6" t="n">
        <v>-83316</v>
      </c>
      <c r="E13" s="6" t="n">
        <v>-46810</v>
      </c>
    </row>
    <row r="14">
      <c r="A14" s="4" t="inlineStr">
        <is>
          <t>Net loss per share of voting and non-voting common stock, basic</t>
        </is>
      </c>
      <c r="B14" s="8" t="n">
        <v>-0.62</v>
      </c>
      <c r="C14" s="8" t="n">
        <v>-0.37</v>
      </c>
      <c r="D14" s="8" t="n">
        <v>-1.69</v>
      </c>
      <c r="E14" s="8" t="n">
        <v>-1.18</v>
      </c>
    </row>
    <row r="15">
      <c r="A15" s="4" t="inlineStr">
        <is>
          <t>Net loss per share of voting and non-voting common stock, diluted</t>
        </is>
      </c>
      <c r="B15" s="8" t="n">
        <v>-0.62</v>
      </c>
      <c r="C15" s="8" t="n">
        <v>-0.37</v>
      </c>
      <c r="D15" s="8" t="n">
        <v>-1.69</v>
      </c>
      <c r="E15" s="8" t="n">
        <v>-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Net Loss Per Share (Additional Inform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Dec. 31, 2023</t>
        </is>
      </c>
      <c r="H2" s="2" t="inlineStr">
        <is>
          <t>Oct. 30, 2019</t>
        </is>
      </c>
    </row>
    <row r="3">
      <c r="A3" s="3" t="inlineStr">
        <is>
          <t>Earning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Number of Shares Outstanding, Basic</t>
        </is>
      </c>
      <c r="B4" s="4" t="inlineStr">
        <is>
          <t xml:space="preserve"> </t>
        </is>
      </c>
      <c r="C4" s="4" t="inlineStr">
        <is>
          <t xml:space="preserve"> </t>
        </is>
      </c>
      <c r="D4" s="5" t="n">
        <v>624574</v>
      </c>
      <c r="E4" s="5" t="n">
        <v>2345592</v>
      </c>
      <c r="F4" s="4" t="inlineStr">
        <is>
          <t xml:space="preserve"> </t>
        </is>
      </c>
      <c r="G4" s="4" t="inlineStr">
        <is>
          <t xml:space="preserve"> </t>
        </is>
      </c>
      <c r="H4" s="4" t="inlineStr">
        <is>
          <t xml:space="preserve"> </t>
        </is>
      </c>
    </row>
    <row r="5">
      <c r="A5" s="4" t="inlineStr">
        <is>
          <t>Common stock, authorized shares</t>
        </is>
      </c>
      <c r="B5" s="5" t="n">
        <v>150000000</v>
      </c>
      <c r="C5" s="4" t="inlineStr">
        <is>
          <t xml:space="preserve"> </t>
        </is>
      </c>
      <c r="D5" s="5" t="n">
        <v>150000000</v>
      </c>
      <c r="E5" s="4" t="inlineStr">
        <is>
          <t xml:space="preserve"> </t>
        </is>
      </c>
      <c r="F5" s="4" t="inlineStr">
        <is>
          <t xml:space="preserve"> </t>
        </is>
      </c>
      <c r="G5" s="5" t="n">
        <v>150000000</v>
      </c>
      <c r="H5" s="4" t="inlineStr">
        <is>
          <t xml:space="preserve"> </t>
        </is>
      </c>
    </row>
    <row r="6">
      <c r="A6" s="4" t="inlineStr">
        <is>
          <t>Non-voting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 Per Share Basic And Dilut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Number of Shares Outstanding, Basic</t>
        </is>
      </c>
      <c r="B8" s="5" t="n">
        <v>0</v>
      </c>
      <c r="C8" s="5" t="n">
        <v>1851705</v>
      </c>
      <c r="D8" s="5" t="n">
        <v>648351</v>
      </c>
      <c r="E8" s="5" t="n">
        <v>1857708</v>
      </c>
      <c r="F8" s="4" t="inlineStr">
        <is>
          <t xml:space="preserve"> </t>
        </is>
      </c>
      <c r="G8" s="4" t="inlineStr">
        <is>
          <t xml:space="preserve"> </t>
        </is>
      </c>
      <c r="H8" s="4" t="inlineStr">
        <is>
          <t xml:space="preserve"> </t>
        </is>
      </c>
    </row>
    <row r="9">
      <c r="A9" s="4" t="inlineStr">
        <is>
          <t>Common stock, authorized shares</t>
        </is>
      </c>
      <c r="B9" s="5" t="n">
        <v>6409519</v>
      </c>
      <c r="C9" s="4" t="inlineStr">
        <is>
          <t xml:space="preserve"> </t>
        </is>
      </c>
      <c r="D9" s="5" t="n">
        <v>6409519</v>
      </c>
      <c r="E9" s="4" t="inlineStr">
        <is>
          <t xml:space="preserve"> </t>
        </is>
      </c>
      <c r="F9" s="5" t="n">
        <v>1444295</v>
      </c>
      <c r="G9" s="5" t="n">
        <v>6409519</v>
      </c>
      <c r="H9" s="5" t="n">
        <v>64095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loss per share:</t>
        </is>
      </c>
      <c r="B3" s="4" t="inlineStr">
        <is>
          <t xml:space="preserve"> </t>
        </is>
      </c>
      <c r="C3" s="4" t="inlineStr">
        <is>
          <t xml:space="preserve"> </t>
        </is>
      </c>
      <c r="D3" s="4" t="inlineStr">
        <is>
          <t xml:space="preserve"> </t>
        </is>
      </c>
      <c r="E3" s="4" t="inlineStr">
        <is>
          <t xml:space="preserve"> </t>
        </is>
      </c>
    </row>
    <row r="4">
      <c r="A4" s="4" t="inlineStr">
        <is>
          <t>Weighted average number of shares used in basic per share computation</t>
        </is>
      </c>
      <c r="B4" s="4" t="inlineStr">
        <is>
          <t xml:space="preserve"> </t>
        </is>
      </c>
      <c r="C4" s="4" t="inlineStr">
        <is>
          <t xml:space="preserve"> </t>
        </is>
      </c>
      <c r="D4" s="5" t="n">
        <v>624574</v>
      </c>
      <c r="E4" s="5" t="n">
        <v>2345592</v>
      </c>
    </row>
    <row r="5">
      <c r="A5" s="4" t="inlineStr">
        <is>
          <t>Net loss per share, basic</t>
        </is>
      </c>
      <c r="B5" s="8" t="n">
        <v>-0.62</v>
      </c>
      <c r="C5" s="8" t="n">
        <v>-0.37</v>
      </c>
      <c r="D5" s="8" t="n">
        <v>-1.69</v>
      </c>
      <c r="E5" s="8" t="n">
        <v>-1.18</v>
      </c>
    </row>
    <row r="6">
      <c r="A6" s="3" t="inlineStr">
        <is>
          <t>Diluted net loss per share:</t>
        </is>
      </c>
      <c r="B6" s="4" t="inlineStr">
        <is>
          <t xml:space="preserve"> </t>
        </is>
      </c>
      <c r="C6" s="4" t="inlineStr">
        <is>
          <t xml:space="preserve"> </t>
        </is>
      </c>
      <c r="D6" s="4" t="inlineStr">
        <is>
          <t xml:space="preserve"> </t>
        </is>
      </c>
      <c r="E6" s="4" t="inlineStr">
        <is>
          <t xml:space="preserve"> </t>
        </is>
      </c>
    </row>
    <row r="7">
      <c r="A7" s="4" t="inlineStr">
        <is>
          <t>Weighted average number of shares used in basic per share computation</t>
        </is>
      </c>
      <c r="B7" s="4" t="inlineStr">
        <is>
          <t xml:space="preserve"> </t>
        </is>
      </c>
      <c r="C7" s="4" t="inlineStr">
        <is>
          <t xml:space="preserve"> </t>
        </is>
      </c>
      <c r="D7" s="5" t="n">
        <v>624574</v>
      </c>
      <c r="E7" s="5" t="n">
        <v>2345592</v>
      </c>
    </row>
    <row r="8">
      <c r="A8" s="4" t="inlineStr">
        <is>
          <t>Net loss per share, diluted</t>
        </is>
      </c>
      <c r="B8" s="8" t="n">
        <v>-0.62</v>
      </c>
      <c r="C8" s="8" t="n">
        <v>-0.37</v>
      </c>
      <c r="D8" s="8" t="n">
        <v>-1.69</v>
      </c>
      <c r="E8" s="8" t="n">
        <v>-1.18</v>
      </c>
    </row>
    <row r="9">
      <c r="A9" s="4" t="inlineStr">
        <is>
          <t>Voting Common Stock</t>
        </is>
      </c>
      <c r="B9" s="4" t="inlineStr">
        <is>
          <t xml:space="preserve"> </t>
        </is>
      </c>
      <c r="C9" s="4" t="inlineStr">
        <is>
          <t xml:space="preserve"> </t>
        </is>
      </c>
      <c r="D9" s="4" t="inlineStr">
        <is>
          <t xml:space="preserve"> </t>
        </is>
      </c>
      <c r="E9" s="4" t="inlineStr">
        <is>
          <t xml:space="preserve"> </t>
        </is>
      </c>
    </row>
    <row r="10">
      <c r="A10" s="3" t="inlineStr">
        <is>
          <t>Basic net loss per share:</t>
        </is>
      </c>
      <c r="B10" s="4" t="inlineStr">
        <is>
          <t xml:space="preserve"> </t>
        </is>
      </c>
      <c r="C10" s="4" t="inlineStr">
        <is>
          <t xml:space="preserve"> </t>
        </is>
      </c>
      <c r="D10" s="4" t="inlineStr">
        <is>
          <t xml:space="preserve"> </t>
        </is>
      </c>
      <c r="E10" s="4" t="inlineStr">
        <is>
          <t xml:space="preserve"> </t>
        </is>
      </c>
    </row>
    <row r="11">
      <c r="A11" s="4" t="inlineStr">
        <is>
          <t>Allocation of undistributed losses attributable to common stockholders</t>
        </is>
      </c>
      <c r="B11" s="6" t="n">
        <v>-30629</v>
      </c>
      <c r="C11" s="6" t="n">
        <v>-15756</v>
      </c>
      <c r="D11" s="6" t="n">
        <v>-82185</v>
      </c>
      <c r="E11" s="6" t="n">
        <v>-44591</v>
      </c>
    </row>
    <row r="12">
      <c r="A12" s="4" t="inlineStr">
        <is>
          <t>Weighted average number of shares used in basic per share computation</t>
        </is>
      </c>
      <c r="B12" s="5" t="n">
        <v>49470666</v>
      </c>
      <c r="C12" s="5" t="n">
        <v>42110435</v>
      </c>
      <c r="D12" s="5" t="n">
        <v>48758341</v>
      </c>
      <c r="E12" s="5" t="n">
        <v>37701522</v>
      </c>
    </row>
    <row r="13">
      <c r="A13" s="4" t="inlineStr">
        <is>
          <t>Net loss per share, basic</t>
        </is>
      </c>
      <c r="B13" s="8" t="n">
        <v>-0.62</v>
      </c>
      <c r="C13" s="8" t="n">
        <v>-0.37</v>
      </c>
      <c r="D13" s="8" t="n">
        <v>-1.69</v>
      </c>
      <c r="E13" s="8" t="n">
        <v>-1.18</v>
      </c>
    </row>
    <row r="14">
      <c r="A14" s="3" t="inlineStr">
        <is>
          <t>Diluted net loss per share:</t>
        </is>
      </c>
      <c r="B14" s="4" t="inlineStr">
        <is>
          <t xml:space="preserve"> </t>
        </is>
      </c>
      <c r="C14" s="4" t="inlineStr">
        <is>
          <t xml:space="preserve"> </t>
        </is>
      </c>
      <c r="D14" s="4" t="inlineStr">
        <is>
          <t xml:space="preserve"> </t>
        </is>
      </c>
      <c r="E14" s="4" t="inlineStr">
        <is>
          <t xml:space="preserve"> </t>
        </is>
      </c>
    </row>
    <row r="15">
      <c r="A15" s="4" t="inlineStr">
        <is>
          <t>Allocation of undistributed losses for basic computation</t>
        </is>
      </c>
      <c r="B15" s="6" t="n">
        <v>-30629</v>
      </c>
      <c r="C15" s="6" t="n">
        <v>-15756</v>
      </c>
      <c r="D15" s="6" t="n">
        <v>-82185</v>
      </c>
      <c r="E15" s="6" t="n">
        <v>-44591</v>
      </c>
    </row>
    <row r="16">
      <c r="A16" s="4" t="inlineStr">
        <is>
          <t>Reallocation of undistributed losses as a result of conversion of non-voting to voting common shares</t>
        </is>
      </c>
      <c r="B16" s="5" t="n">
        <v>0</v>
      </c>
      <c r="C16" s="5" t="n">
        <v>-692</v>
      </c>
      <c r="D16" s="5" t="n">
        <v>-1093</v>
      </c>
      <c r="E16" s="5" t="n">
        <v>-2198</v>
      </c>
    </row>
    <row r="17">
      <c r="A17" s="4" t="inlineStr">
        <is>
          <t>Allocation of undistributed losses</t>
        </is>
      </c>
      <c r="B17" s="6" t="n">
        <v>-30629</v>
      </c>
      <c r="C17" s="6" t="n">
        <v>-16448</v>
      </c>
      <c r="D17" s="6" t="n">
        <v>-83278</v>
      </c>
      <c r="E17" s="6" t="n">
        <v>-46789</v>
      </c>
    </row>
    <row r="18">
      <c r="A18" s="4" t="inlineStr">
        <is>
          <t>Weighted average number of shares used in basic per share computation</t>
        </is>
      </c>
      <c r="B18" s="5" t="n">
        <v>49470666</v>
      </c>
      <c r="C18" s="5" t="n">
        <v>42110435</v>
      </c>
      <c r="D18" s="5" t="n">
        <v>48758341</v>
      </c>
      <c r="E18" s="5" t="n">
        <v>37701522</v>
      </c>
    </row>
    <row r="19">
      <c r="A19" s="4" t="inlineStr">
        <is>
          <t>Add: conversion of non-voting to voting common shares outstanding</t>
        </is>
      </c>
      <c r="B19" s="5" t="n">
        <v>0</v>
      </c>
      <c r="C19" s="5" t="n">
        <v>1851705</v>
      </c>
      <c r="D19" s="5" t="n">
        <v>648351</v>
      </c>
      <c r="E19" s="5" t="n">
        <v>1857708</v>
      </c>
    </row>
    <row r="20">
      <c r="A20" s="4" t="inlineStr">
        <is>
          <t>Weighted average number of shares used in diluted per share computation</t>
        </is>
      </c>
      <c r="B20" s="5" t="n">
        <v>49470666</v>
      </c>
      <c r="C20" s="5" t="n">
        <v>43962140</v>
      </c>
      <c r="D20" s="5" t="n">
        <v>49406692</v>
      </c>
      <c r="E20" s="5" t="n">
        <v>39559230</v>
      </c>
    </row>
    <row r="21">
      <c r="A21" s="4" t="inlineStr">
        <is>
          <t>Net loss per share, diluted</t>
        </is>
      </c>
      <c r="B21" s="8" t="n">
        <v>-0.62</v>
      </c>
      <c r="C21" s="8" t="n">
        <v>-0.37</v>
      </c>
      <c r="D21" s="8" t="n">
        <v>-1.69</v>
      </c>
      <c r="E21" s="8" t="n">
        <v>-1.18</v>
      </c>
    </row>
    <row r="22">
      <c r="A22" s="4" t="inlineStr">
        <is>
          <t>Non-voting Common Stock</t>
        </is>
      </c>
      <c r="B22" s="4" t="inlineStr">
        <is>
          <t xml:space="preserve"> </t>
        </is>
      </c>
      <c r="C22" s="4" t="inlineStr">
        <is>
          <t xml:space="preserve"> </t>
        </is>
      </c>
      <c r="D22" s="4" t="inlineStr">
        <is>
          <t xml:space="preserve"> </t>
        </is>
      </c>
      <c r="E22" s="4" t="inlineStr">
        <is>
          <t xml:space="preserve"> </t>
        </is>
      </c>
    </row>
    <row r="23">
      <c r="A23" s="3" t="inlineStr">
        <is>
          <t>Basic net loss per share:</t>
        </is>
      </c>
      <c r="B23" s="4" t="inlineStr">
        <is>
          <t xml:space="preserve"> </t>
        </is>
      </c>
      <c r="C23" s="4" t="inlineStr">
        <is>
          <t xml:space="preserve"> </t>
        </is>
      </c>
      <c r="D23" s="4" t="inlineStr">
        <is>
          <t xml:space="preserve"> </t>
        </is>
      </c>
      <c r="E23" s="4" t="inlineStr">
        <is>
          <t xml:space="preserve"> </t>
        </is>
      </c>
    </row>
    <row r="24">
      <c r="A24" s="4" t="inlineStr">
        <is>
          <t>Allocation of undistributed losses attributable to common stockholders</t>
        </is>
      </c>
      <c r="B24" s="6" t="n">
        <v>0</v>
      </c>
      <c r="C24" s="6" t="n">
        <v>-692</v>
      </c>
      <c r="D24" s="6" t="n">
        <v>-1093</v>
      </c>
      <c r="E24" s="6" t="n">
        <v>-2198</v>
      </c>
    </row>
    <row r="25">
      <c r="A25" s="4" t="inlineStr">
        <is>
          <t>Weighted average number of shares used in basic per share computation</t>
        </is>
      </c>
      <c r="B25" s="5" t="n">
        <v>0</v>
      </c>
      <c r="C25" s="5" t="n">
        <v>1851705</v>
      </c>
      <c r="D25" s="5" t="n">
        <v>648351</v>
      </c>
      <c r="E25" s="5" t="n">
        <v>1857708</v>
      </c>
    </row>
    <row r="26">
      <c r="A26" s="4" t="inlineStr">
        <is>
          <t>Net loss per share, basic</t>
        </is>
      </c>
      <c r="B26" s="6" t="n">
        <v>0</v>
      </c>
      <c r="C26" s="8" t="n">
        <v>-0.37</v>
      </c>
      <c r="D26" s="8" t="n">
        <v>-1.69</v>
      </c>
      <c r="E26" s="8" t="n">
        <v>-1.18</v>
      </c>
    </row>
    <row r="27">
      <c r="A27" s="3" t="inlineStr">
        <is>
          <t>Diluted net loss per share:</t>
        </is>
      </c>
      <c r="B27" s="4" t="inlineStr">
        <is>
          <t xml:space="preserve"> </t>
        </is>
      </c>
      <c r="C27" s="4" t="inlineStr">
        <is>
          <t xml:space="preserve"> </t>
        </is>
      </c>
      <c r="D27" s="4" t="inlineStr">
        <is>
          <t xml:space="preserve"> </t>
        </is>
      </c>
      <c r="E27" s="4" t="inlineStr">
        <is>
          <t xml:space="preserve"> </t>
        </is>
      </c>
    </row>
    <row r="28">
      <c r="A28" s="4" t="inlineStr">
        <is>
          <t>Allocation of undistributed losses for basic computation</t>
        </is>
      </c>
      <c r="B28" s="6" t="n">
        <v>0</v>
      </c>
      <c r="C28" s="6" t="n">
        <v>-692</v>
      </c>
      <c r="D28" s="6" t="n">
        <v>-1093</v>
      </c>
      <c r="E28" s="6" t="n">
        <v>-2198</v>
      </c>
    </row>
    <row r="29">
      <c r="A29" s="4" t="inlineStr">
        <is>
          <t>Reallocation of undistributed losses as a result of conversion of non-voting to voting common shares</t>
        </is>
      </c>
      <c r="B29" s="5" t="n">
        <v>0</v>
      </c>
      <c r="C29" s="5" t="n">
        <v>0</v>
      </c>
      <c r="D29" s="5" t="n">
        <v>0</v>
      </c>
      <c r="E29" s="5" t="n">
        <v>0</v>
      </c>
    </row>
    <row r="30">
      <c r="A30" s="4" t="inlineStr">
        <is>
          <t>Allocation of undistributed losses</t>
        </is>
      </c>
      <c r="B30" s="6" t="n">
        <v>0</v>
      </c>
      <c r="C30" s="6" t="n">
        <v>-692</v>
      </c>
      <c r="D30" s="6" t="n">
        <v>-1093</v>
      </c>
      <c r="E30" s="6" t="n">
        <v>-2198</v>
      </c>
    </row>
    <row r="31">
      <c r="A31" s="4" t="inlineStr">
        <is>
          <t>Weighted average number of shares used in basic per share computation</t>
        </is>
      </c>
      <c r="B31" s="5" t="n">
        <v>0</v>
      </c>
      <c r="C31" s="5" t="n">
        <v>1851705</v>
      </c>
      <c r="D31" s="5" t="n">
        <v>648351</v>
      </c>
      <c r="E31" s="5" t="n">
        <v>1857708</v>
      </c>
    </row>
    <row r="32">
      <c r="A32" s="4" t="inlineStr">
        <is>
          <t>Add: conversion of non-voting to voting common shares outstanding</t>
        </is>
      </c>
      <c r="B32" s="5" t="n">
        <v>0</v>
      </c>
      <c r="C32" s="5" t="n">
        <v>0</v>
      </c>
      <c r="D32" s="5" t="n">
        <v>0</v>
      </c>
      <c r="E32" s="5" t="n">
        <v>0</v>
      </c>
    </row>
    <row r="33">
      <c r="A33" s="4" t="inlineStr">
        <is>
          <t>Weighted average number of shares used in diluted per share computation</t>
        </is>
      </c>
      <c r="B33" s="5" t="n">
        <v>0</v>
      </c>
      <c r="C33" s="5" t="n">
        <v>1851705</v>
      </c>
      <c r="D33" s="5" t="n">
        <v>648351</v>
      </c>
      <c r="E33" s="5" t="n">
        <v>1857708</v>
      </c>
    </row>
    <row r="34">
      <c r="A34" s="4" t="inlineStr">
        <is>
          <t>Net loss per share, diluted</t>
        </is>
      </c>
      <c r="B34" s="6" t="n">
        <v>0</v>
      </c>
      <c r="C34" s="8" t="n">
        <v>-0.37</v>
      </c>
      <c r="D34" s="8" t="n">
        <v>-1.69</v>
      </c>
      <c r="E34" s="8" t="n">
        <v>-1.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have been excluded from calculation of diluted net loss per share</t>
        </is>
      </c>
      <c r="B4" s="5" t="n">
        <v>10610798</v>
      </c>
      <c r="C4" s="5" t="n">
        <v>8198580</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have been excluded from calculation of diluted net loss per share</t>
        </is>
      </c>
      <c r="B7" s="5" t="n">
        <v>10610798</v>
      </c>
      <c r="C7" s="5" t="n">
        <v>81985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2</t>
        </is>
      </c>
      <c r="B2" s="6" t="n">
        <v>104520</v>
      </c>
      <c r="C2" s="4" t="inlineStr">
        <is>
          <t xml:space="preserve"> </t>
        </is>
      </c>
      <c r="D2" s="6" t="n">
        <v>270129</v>
      </c>
      <c r="E2" s="6" t="n">
        <v>-47</v>
      </c>
      <c r="F2" s="6" t="n">
        <v>-165562</v>
      </c>
    </row>
    <row r="3">
      <c r="A3" s="4" t="inlineStr">
        <is>
          <t>Beginning balance, Shares at Dec. 31, 2022</t>
        </is>
      </c>
      <c r="B3" s="4" t="inlineStr">
        <is>
          <t xml:space="preserve"> </t>
        </is>
      </c>
      <c r="C3" s="5" t="n">
        <v>29445134</v>
      </c>
      <c r="D3" s="4" t="inlineStr">
        <is>
          <t xml:space="preserve"> </t>
        </is>
      </c>
      <c r="E3" s="4" t="inlineStr">
        <is>
          <t xml:space="preserve"> </t>
        </is>
      </c>
      <c r="F3" s="4" t="inlineStr">
        <is>
          <t xml:space="preserve"> </t>
        </is>
      </c>
    </row>
    <row r="4">
      <c r="A4" s="4" t="inlineStr">
        <is>
          <t>Stock-based compensation</t>
        </is>
      </c>
      <c r="B4" s="5" t="n">
        <v>2480</v>
      </c>
      <c r="C4" s="4" t="inlineStr">
        <is>
          <t xml:space="preserve"> </t>
        </is>
      </c>
      <c r="D4" s="5" t="n">
        <v>2480</v>
      </c>
      <c r="E4" s="4" t="inlineStr">
        <is>
          <t xml:space="preserve"> </t>
        </is>
      </c>
      <c r="F4" s="4" t="inlineStr">
        <is>
          <t xml:space="preserve"> </t>
        </is>
      </c>
    </row>
    <row r="5">
      <c r="A5" s="4" t="inlineStr">
        <is>
          <t>Net unrealized losses on available-for-sale securities</t>
        </is>
      </c>
      <c r="B5" s="5" t="n">
        <v>47</v>
      </c>
      <c r="C5" s="4" t="inlineStr">
        <is>
          <t xml:space="preserve"> </t>
        </is>
      </c>
      <c r="D5" s="4" t="inlineStr">
        <is>
          <t xml:space="preserve"> </t>
        </is>
      </c>
      <c r="E5" s="5" t="n">
        <v>47</v>
      </c>
      <c r="F5" s="4" t="inlineStr">
        <is>
          <t xml:space="preserve"> </t>
        </is>
      </c>
    </row>
    <row r="6">
      <c r="A6" s="4" t="inlineStr">
        <is>
          <t>Issuance of common stock in connection with exercise of stock options</t>
        </is>
      </c>
      <c r="B6" s="5" t="n">
        <v>458</v>
      </c>
      <c r="C6" s="4" t="inlineStr">
        <is>
          <t xml:space="preserve"> </t>
        </is>
      </c>
      <c r="D6" s="5" t="n">
        <v>458</v>
      </c>
      <c r="E6" s="4" t="inlineStr">
        <is>
          <t xml:space="preserve"> </t>
        </is>
      </c>
      <c r="F6" s="4" t="inlineStr">
        <is>
          <t xml:space="preserve"> </t>
        </is>
      </c>
    </row>
    <row r="7">
      <c r="A7" s="4" t="inlineStr">
        <is>
          <t>Issuance of common stock in connection with exercise of stock options, Shares</t>
        </is>
      </c>
      <c r="B7" s="4" t="inlineStr">
        <is>
          <t xml:space="preserve"> </t>
        </is>
      </c>
      <c r="C7" s="5" t="n">
        <v>84264</v>
      </c>
      <c r="D7" s="4" t="inlineStr">
        <is>
          <t xml:space="preserve"> </t>
        </is>
      </c>
      <c r="E7" s="4" t="inlineStr">
        <is>
          <t xml:space="preserve"> </t>
        </is>
      </c>
      <c r="F7" s="4" t="inlineStr">
        <is>
          <t xml:space="preserve"> </t>
        </is>
      </c>
    </row>
    <row r="8">
      <c r="A8" s="4" t="inlineStr">
        <is>
          <t>Issuance of common stock upon exercise of pre-funded warrants, Shares</t>
        </is>
      </c>
      <c r="B8" s="4" t="inlineStr">
        <is>
          <t xml:space="preserve"> </t>
        </is>
      </c>
      <c r="C8" s="5" t="n">
        <v>1811591</v>
      </c>
      <c r="D8" s="4" t="inlineStr">
        <is>
          <t xml:space="preserve"> </t>
        </is>
      </c>
      <c r="E8" s="4" t="inlineStr">
        <is>
          <t xml:space="preserve"> </t>
        </is>
      </c>
      <c r="F8" s="4" t="inlineStr">
        <is>
          <t xml:space="preserve"> </t>
        </is>
      </c>
    </row>
    <row r="9">
      <c r="A9" s="4" t="inlineStr">
        <is>
          <t>Net Income (Loss)</t>
        </is>
      </c>
      <c r="B9" s="5" t="n">
        <v>-15854</v>
      </c>
      <c r="C9" s="4" t="inlineStr">
        <is>
          <t xml:space="preserve"> </t>
        </is>
      </c>
      <c r="D9" s="4" t="inlineStr">
        <is>
          <t xml:space="preserve"> </t>
        </is>
      </c>
      <c r="E9" s="4" t="inlineStr">
        <is>
          <t xml:space="preserve"> </t>
        </is>
      </c>
      <c r="F9" s="5" t="n">
        <v>-15854</v>
      </c>
    </row>
    <row r="10">
      <c r="A10" s="4" t="inlineStr">
        <is>
          <t>Ending balance at Mar. 31, 2023</t>
        </is>
      </c>
      <c r="B10" s="5" t="n">
        <v>91651</v>
      </c>
      <c r="C10" s="4" t="inlineStr">
        <is>
          <t xml:space="preserve"> </t>
        </is>
      </c>
      <c r="D10" s="5" t="n">
        <v>273067</v>
      </c>
      <c r="E10" s="4" t="inlineStr">
        <is>
          <t xml:space="preserve"> </t>
        </is>
      </c>
      <c r="F10" s="5" t="n">
        <v>-181416</v>
      </c>
    </row>
    <row r="11">
      <c r="A11" s="4" t="inlineStr">
        <is>
          <t>Ending balance, Shares at Mar. 31, 2023</t>
        </is>
      </c>
      <c r="B11" s="4" t="inlineStr">
        <is>
          <t xml:space="preserve"> </t>
        </is>
      </c>
      <c r="C11" s="5" t="n">
        <v>31340989</v>
      </c>
      <c r="D11" s="4" t="inlineStr">
        <is>
          <t xml:space="preserve"> </t>
        </is>
      </c>
      <c r="E11" s="4" t="inlineStr">
        <is>
          <t xml:space="preserve"> </t>
        </is>
      </c>
      <c r="F11" s="4" t="inlineStr">
        <is>
          <t xml:space="preserve"> </t>
        </is>
      </c>
    </row>
    <row r="12">
      <c r="A12" s="4" t="inlineStr">
        <is>
          <t>Beginning balance at Dec. 31, 2022</t>
        </is>
      </c>
      <c r="B12" s="5" t="n">
        <v>104520</v>
      </c>
      <c r="C12" s="4" t="inlineStr">
        <is>
          <t xml:space="preserve"> </t>
        </is>
      </c>
      <c r="D12" s="5" t="n">
        <v>270129</v>
      </c>
      <c r="E12" s="5" t="n">
        <v>-47</v>
      </c>
      <c r="F12" s="5" t="n">
        <v>-165562</v>
      </c>
    </row>
    <row r="13">
      <c r="A13" s="4" t="inlineStr">
        <is>
          <t>Beginning balance, Shares at Dec. 31, 2022</t>
        </is>
      </c>
      <c r="B13" s="4" t="inlineStr">
        <is>
          <t xml:space="preserve"> </t>
        </is>
      </c>
      <c r="C13" s="5" t="n">
        <v>29445134</v>
      </c>
      <c r="D13" s="4" t="inlineStr">
        <is>
          <t xml:space="preserve"> </t>
        </is>
      </c>
      <c r="E13" s="4" t="inlineStr">
        <is>
          <t xml:space="preserve"> </t>
        </is>
      </c>
      <c r="F13" s="4" t="inlineStr">
        <is>
          <t xml:space="preserve"> </t>
        </is>
      </c>
    </row>
    <row r="14">
      <c r="A14" s="4" t="inlineStr">
        <is>
          <t>Net Income (Loss)</t>
        </is>
      </c>
      <c r="B14" s="5" t="n">
        <v>-46789</v>
      </c>
      <c r="C14" s="4" t="inlineStr">
        <is>
          <t xml:space="preserve"> </t>
        </is>
      </c>
      <c r="D14" s="4" t="inlineStr">
        <is>
          <t xml:space="preserve"> </t>
        </is>
      </c>
      <c r="E14" s="4" t="inlineStr">
        <is>
          <t xml:space="preserve"> </t>
        </is>
      </c>
      <c r="F14" s="4" t="inlineStr">
        <is>
          <t xml:space="preserve"> </t>
        </is>
      </c>
    </row>
    <row r="15">
      <c r="A15" s="4" t="inlineStr">
        <is>
          <t>Ending balance at Sep. 30, 2023</t>
        </is>
      </c>
      <c r="B15" s="5" t="n">
        <v>160923</v>
      </c>
      <c r="C15" s="4" t="inlineStr">
        <is>
          <t xml:space="preserve"> </t>
        </is>
      </c>
      <c r="D15" s="5" t="n">
        <v>373295</v>
      </c>
      <c r="E15" s="5" t="n">
        <v>-21</v>
      </c>
      <c r="F15" s="5" t="n">
        <v>-212351</v>
      </c>
    </row>
    <row r="16">
      <c r="A16" s="4" t="inlineStr">
        <is>
          <t>Ending balance, Shares at Sep. 30, 2023</t>
        </is>
      </c>
      <c r="B16" s="4" t="inlineStr">
        <is>
          <t xml:space="preserve"> </t>
        </is>
      </c>
      <c r="C16" s="5" t="n">
        <v>41660169</v>
      </c>
      <c r="D16" s="4" t="inlineStr">
        <is>
          <t xml:space="preserve"> </t>
        </is>
      </c>
      <c r="E16" s="4" t="inlineStr">
        <is>
          <t xml:space="preserve"> </t>
        </is>
      </c>
      <c r="F16" s="4" t="inlineStr">
        <is>
          <t xml:space="preserve"> </t>
        </is>
      </c>
    </row>
    <row r="17">
      <c r="A17" s="4" t="inlineStr">
        <is>
          <t>Beginning balance at Dec. 31, 2022</t>
        </is>
      </c>
      <c r="B17" s="5" t="n">
        <v>104520</v>
      </c>
      <c r="C17" s="4" t="inlineStr">
        <is>
          <t xml:space="preserve"> </t>
        </is>
      </c>
      <c r="D17" s="5" t="n">
        <v>270129</v>
      </c>
      <c r="E17" s="5" t="n">
        <v>-47</v>
      </c>
      <c r="F17" s="5" t="n">
        <v>-165562</v>
      </c>
    </row>
    <row r="18">
      <c r="A18" s="4" t="inlineStr">
        <is>
          <t>Beginning balance, Shares at Dec. 31, 2022</t>
        </is>
      </c>
      <c r="B18" s="4" t="inlineStr">
        <is>
          <t xml:space="preserve"> </t>
        </is>
      </c>
      <c r="C18" s="5" t="n">
        <v>29445134</v>
      </c>
      <c r="D18" s="4" t="inlineStr">
        <is>
          <t xml:space="preserve"> </t>
        </is>
      </c>
      <c r="E18" s="4" t="inlineStr">
        <is>
          <t xml:space="preserve"> </t>
        </is>
      </c>
      <c r="F18" s="4" t="inlineStr">
        <is>
          <t xml:space="preserve"> </t>
        </is>
      </c>
    </row>
    <row r="19">
      <c r="A19" s="4" t="inlineStr">
        <is>
          <t>Ending balance at Dec. 31, 2023</t>
        </is>
      </c>
      <c r="B19" s="6" t="n">
        <v>236198</v>
      </c>
      <c r="C19" s="4" t="inlineStr">
        <is>
          <t xml:space="preserve"> </t>
        </is>
      </c>
      <c r="D19" s="5" t="n">
        <v>469396</v>
      </c>
      <c r="E19" s="5" t="n">
        <v>39</v>
      </c>
      <c r="F19" s="5" t="n">
        <v>-233237</v>
      </c>
    </row>
    <row r="20">
      <c r="A20" s="4" t="inlineStr">
        <is>
          <t>Ending balance, Shares at Dec. 31, 2023</t>
        </is>
      </c>
      <c r="B20" s="5" t="n">
        <v>47823232</v>
      </c>
      <c r="C20" s="5" t="n">
        <v>47823232</v>
      </c>
      <c r="D20" s="4" t="inlineStr">
        <is>
          <t xml:space="preserve"> </t>
        </is>
      </c>
      <c r="E20" s="4" t="inlineStr">
        <is>
          <t xml:space="preserve"> </t>
        </is>
      </c>
      <c r="F20" s="4" t="inlineStr">
        <is>
          <t xml:space="preserve"> </t>
        </is>
      </c>
    </row>
    <row r="21">
      <c r="A21" s="4" t="inlineStr">
        <is>
          <t>Beginning balance at Mar. 31, 2023</t>
        </is>
      </c>
      <c r="B21" s="6" t="n">
        <v>91651</v>
      </c>
      <c r="C21" s="4" t="inlineStr">
        <is>
          <t xml:space="preserve"> </t>
        </is>
      </c>
      <c r="D21" s="5" t="n">
        <v>273067</v>
      </c>
      <c r="E21" s="4" t="inlineStr">
        <is>
          <t xml:space="preserve"> </t>
        </is>
      </c>
      <c r="F21" s="5" t="n">
        <v>-181416</v>
      </c>
    </row>
    <row r="22">
      <c r="A22" s="4" t="inlineStr">
        <is>
          <t>Beginning balance, Shares at Mar. 31, 2023</t>
        </is>
      </c>
      <c r="B22" s="4" t="inlineStr">
        <is>
          <t xml:space="preserve"> </t>
        </is>
      </c>
      <c r="C22" s="5" t="n">
        <v>31340989</v>
      </c>
      <c r="D22" s="4" t="inlineStr">
        <is>
          <t xml:space="preserve"> </t>
        </is>
      </c>
      <c r="E22" s="4" t="inlineStr">
        <is>
          <t xml:space="preserve"> </t>
        </is>
      </c>
      <c r="F22" s="4" t="inlineStr">
        <is>
          <t xml:space="preserve"> </t>
        </is>
      </c>
    </row>
    <row r="23">
      <c r="A23" s="4" t="inlineStr">
        <is>
          <t>Stock-based compensation</t>
        </is>
      </c>
      <c r="B23" s="5" t="n">
        <v>2803</v>
      </c>
      <c r="C23" s="4" t="inlineStr">
        <is>
          <t xml:space="preserve"> </t>
        </is>
      </c>
      <c r="D23" s="5" t="n">
        <v>2803</v>
      </c>
      <c r="E23" s="4" t="inlineStr">
        <is>
          <t xml:space="preserve"> </t>
        </is>
      </c>
      <c r="F23" s="4" t="inlineStr">
        <is>
          <t xml:space="preserve"> </t>
        </is>
      </c>
    </row>
    <row r="24">
      <c r="A24" s="4" t="inlineStr">
        <is>
          <t>Common stock issuance</t>
        </is>
      </c>
      <c r="B24" s="5" t="n">
        <v>93755</v>
      </c>
      <c r="C24" s="4" t="inlineStr">
        <is>
          <t xml:space="preserve"> </t>
        </is>
      </c>
      <c r="D24" s="5" t="n">
        <v>93755</v>
      </c>
      <c r="E24" s="4" t="inlineStr">
        <is>
          <t xml:space="preserve"> </t>
        </is>
      </c>
      <c r="F24" s="4" t="inlineStr">
        <is>
          <t xml:space="preserve"> </t>
        </is>
      </c>
    </row>
    <row r="25">
      <c r="A25" s="4" t="inlineStr">
        <is>
          <t>Common stock issuance, Shares</t>
        </is>
      </c>
      <c r="B25" s="4" t="inlineStr">
        <is>
          <t xml:space="preserve"> </t>
        </is>
      </c>
      <c r="C25" s="5" t="n">
        <v>8337500</v>
      </c>
      <c r="D25" s="4" t="inlineStr">
        <is>
          <t xml:space="preserve"> </t>
        </is>
      </c>
      <c r="E25" s="4" t="inlineStr">
        <is>
          <t xml:space="preserve"> </t>
        </is>
      </c>
      <c r="F25" s="4" t="inlineStr">
        <is>
          <t xml:space="preserve"> </t>
        </is>
      </c>
    </row>
    <row r="26">
      <c r="A26" s="4" t="inlineStr">
        <is>
          <t>Net unrealized losses on available-for-sale securities</t>
        </is>
      </c>
      <c r="B26" s="5" t="n">
        <v>-3</v>
      </c>
      <c r="C26" s="4" t="inlineStr">
        <is>
          <t xml:space="preserve"> </t>
        </is>
      </c>
      <c r="D26" s="4" t="inlineStr">
        <is>
          <t xml:space="preserve"> </t>
        </is>
      </c>
      <c r="E26" s="5" t="n">
        <v>-3</v>
      </c>
      <c r="F26" s="4" t="inlineStr">
        <is>
          <t xml:space="preserve"> </t>
        </is>
      </c>
    </row>
    <row r="27">
      <c r="A27" s="4" t="inlineStr">
        <is>
          <t>Issuance of common stock in connection with exercise of stock options</t>
        </is>
      </c>
      <c r="B27" s="5" t="n">
        <v>390</v>
      </c>
      <c r="C27" s="4" t="inlineStr">
        <is>
          <t xml:space="preserve"> </t>
        </is>
      </c>
      <c r="D27" s="5" t="n">
        <v>390</v>
      </c>
      <c r="E27" s="4" t="inlineStr">
        <is>
          <t xml:space="preserve"> </t>
        </is>
      </c>
      <c r="F27" s="4" t="inlineStr">
        <is>
          <t xml:space="preserve"> </t>
        </is>
      </c>
    </row>
    <row r="28">
      <c r="A28" s="4" t="inlineStr">
        <is>
          <t>Issuance of common stock in connection with exercise of stock options, Shares</t>
        </is>
      </c>
      <c r="B28" s="4" t="inlineStr">
        <is>
          <t xml:space="preserve"> </t>
        </is>
      </c>
      <c r="C28" s="5" t="n">
        <v>107122</v>
      </c>
      <c r="D28" s="4" t="inlineStr">
        <is>
          <t xml:space="preserve"> </t>
        </is>
      </c>
      <c r="E28" s="4" t="inlineStr">
        <is>
          <t xml:space="preserve"> </t>
        </is>
      </c>
      <c r="F28" s="4" t="inlineStr">
        <is>
          <t xml:space="preserve"> </t>
        </is>
      </c>
    </row>
    <row r="29">
      <c r="A29" s="4" t="inlineStr">
        <is>
          <t>Issuance of common stock under employee stock purchase plan</t>
        </is>
      </c>
      <c r="B29" s="5" t="n">
        <v>32</v>
      </c>
      <c r="C29" s="4" t="inlineStr">
        <is>
          <t xml:space="preserve"> </t>
        </is>
      </c>
      <c r="D29" s="5" t="n">
        <v>32</v>
      </c>
      <c r="E29" s="4" t="inlineStr">
        <is>
          <t xml:space="preserve"> </t>
        </is>
      </c>
      <c r="F29" s="4" t="inlineStr">
        <is>
          <t xml:space="preserve"> </t>
        </is>
      </c>
    </row>
    <row r="30">
      <c r="A30" s="4" t="inlineStr">
        <is>
          <t>Issuance of common stock under employee stock purchase plan, shares</t>
        </is>
      </c>
      <c r="B30" s="4" t="inlineStr">
        <is>
          <t xml:space="preserve"> </t>
        </is>
      </c>
      <c r="C30" s="5" t="n">
        <v>8071</v>
      </c>
      <c r="D30" s="4" t="inlineStr">
        <is>
          <t xml:space="preserve"> </t>
        </is>
      </c>
      <c r="E30" s="4" t="inlineStr">
        <is>
          <t xml:space="preserve"> </t>
        </is>
      </c>
      <c r="F30" s="4" t="inlineStr">
        <is>
          <t xml:space="preserve"> </t>
        </is>
      </c>
    </row>
    <row r="31">
      <c r="A31" s="4" t="inlineStr">
        <is>
          <t>Net Income (Loss)</t>
        </is>
      </c>
      <c r="B31" s="5" t="n">
        <v>-14487</v>
      </c>
      <c r="C31" s="4" t="inlineStr">
        <is>
          <t xml:space="preserve"> </t>
        </is>
      </c>
      <c r="D31" s="4" t="inlineStr">
        <is>
          <t xml:space="preserve"> </t>
        </is>
      </c>
      <c r="E31" s="4" t="inlineStr">
        <is>
          <t xml:space="preserve"> </t>
        </is>
      </c>
      <c r="F31" s="5" t="n">
        <v>-14487</v>
      </c>
    </row>
    <row r="32">
      <c r="A32" s="4" t="inlineStr">
        <is>
          <t>Ending balance at Jun. 30, 2023</t>
        </is>
      </c>
      <c r="B32" s="5" t="n">
        <v>174141</v>
      </c>
      <c r="C32" s="4" t="inlineStr">
        <is>
          <t xml:space="preserve"> </t>
        </is>
      </c>
      <c r="D32" s="5" t="n">
        <v>370047</v>
      </c>
      <c r="E32" s="5" t="n">
        <v>-3</v>
      </c>
      <c r="F32" s="5" t="n">
        <v>-195903</v>
      </c>
    </row>
    <row r="33">
      <c r="A33" s="4" t="inlineStr">
        <is>
          <t>Ending balance, Shares at Jun. 30, 2023</t>
        </is>
      </c>
      <c r="B33" s="4" t="inlineStr">
        <is>
          <t xml:space="preserve"> </t>
        </is>
      </c>
      <c r="C33" s="5" t="n">
        <v>39793682</v>
      </c>
      <c r="D33" s="4" t="inlineStr">
        <is>
          <t xml:space="preserve"> </t>
        </is>
      </c>
      <c r="E33" s="4" t="inlineStr">
        <is>
          <t xml:space="preserve"> </t>
        </is>
      </c>
      <c r="F33" s="4" t="inlineStr">
        <is>
          <t xml:space="preserve"> </t>
        </is>
      </c>
    </row>
    <row r="34">
      <c r="A34" s="4" t="inlineStr">
        <is>
          <t>Stock-based compensation</t>
        </is>
      </c>
      <c r="B34" s="5" t="n">
        <v>3009</v>
      </c>
      <c r="C34" s="4" t="inlineStr">
        <is>
          <t xml:space="preserve"> </t>
        </is>
      </c>
      <c r="D34" s="5" t="n">
        <v>3009</v>
      </c>
      <c r="E34" s="4" t="inlineStr">
        <is>
          <t xml:space="preserve"> </t>
        </is>
      </c>
      <c r="F34" s="4" t="inlineStr">
        <is>
          <t xml:space="preserve"> </t>
        </is>
      </c>
    </row>
    <row r="35">
      <c r="A35" s="4" t="inlineStr">
        <is>
          <t>Net unrealized losses on available-for-sale securities</t>
        </is>
      </c>
      <c r="B35" s="5" t="n">
        <v>-18</v>
      </c>
      <c r="C35" s="4" t="inlineStr">
        <is>
          <t xml:space="preserve"> </t>
        </is>
      </c>
      <c r="D35" s="4" t="inlineStr">
        <is>
          <t xml:space="preserve"> </t>
        </is>
      </c>
      <c r="E35" s="5" t="n">
        <v>-18</v>
      </c>
      <c r="F35" s="4" t="inlineStr">
        <is>
          <t xml:space="preserve"> </t>
        </is>
      </c>
    </row>
    <row r="36">
      <c r="A36" s="4" t="inlineStr">
        <is>
          <t>Issuance of common stock in connection with exercise of stock options</t>
        </is>
      </c>
      <c r="B36" s="5" t="n">
        <v>239</v>
      </c>
      <c r="C36" s="4" t="inlineStr">
        <is>
          <t xml:space="preserve"> </t>
        </is>
      </c>
      <c r="D36" s="5" t="n">
        <v>239</v>
      </c>
      <c r="E36" s="4" t="inlineStr">
        <is>
          <t xml:space="preserve"> </t>
        </is>
      </c>
      <c r="F36" s="4" t="inlineStr">
        <is>
          <t xml:space="preserve"> </t>
        </is>
      </c>
    </row>
    <row r="37">
      <c r="A37" s="4" t="inlineStr">
        <is>
          <t>Issuance of common stock in connection with exercise of stock options, Shares</t>
        </is>
      </c>
      <c r="B37" s="4" t="inlineStr">
        <is>
          <t xml:space="preserve"> </t>
        </is>
      </c>
      <c r="C37" s="5" t="n">
        <v>81640</v>
      </c>
      <c r="D37" s="4" t="inlineStr">
        <is>
          <t xml:space="preserve"> </t>
        </is>
      </c>
      <c r="E37" s="4" t="inlineStr">
        <is>
          <t xml:space="preserve"> </t>
        </is>
      </c>
      <c r="F37" s="4" t="inlineStr">
        <is>
          <t xml:space="preserve"> </t>
        </is>
      </c>
    </row>
    <row r="38">
      <c r="A38" s="4" t="inlineStr">
        <is>
          <t>Issuance of common stock upon exercise of pre-funded warrants, Shares</t>
        </is>
      </c>
      <c r="B38" s="4" t="inlineStr">
        <is>
          <t xml:space="preserve"> </t>
        </is>
      </c>
      <c r="C38" s="5" t="n">
        <v>1784847</v>
      </c>
      <c r="D38" s="4" t="inlineStr">
        <is>
          <t xml:space="preserve"> </t>
        </is>
      </c>
      <c r="E38" s="4" t="inlineStr">
        <is>
          <t xml:space="preserve"> </t>
        </is>
      </c>
      <c r="F38" s="4" t="inlineStr">
        <is>
          <t xml:space="preserve"> </t>
        </is>
      </c>
    </row>
    <row r="39">
      <c r="A39" s="4" t="inlineStr">
        <is>
          <t>Net Income (Loss)</t>
        </is>
      </c>
      <c r="B39" s="5" t="n">
        <v>-16448</v>
      </c>
      <c r="C39" s="4" t="inlineStr">
        <is>
          <t xml:space="preserve"> </t>
        </is>
      </c>
      <c r="D39" s="4" t="inlineStr">
        <is>
          <t xml:space="preserve"> </t>
        </is>
      </c>
      <c r="E39" s="4" t="inlineStr">
        <is>
          <t xml:space="preserve"> </t>
        </is>
      </c>
      <c r="F39" s="5" t="n">
        <v>-16448</v>
      </c>
    </row>
    <row r="40">
      <c r="A40" s="4" t="inlineStr">
        <is>
          <t>Ending balance at Sep. 30, 2023</t>
        </is>
      </c>
      <c r="B40" s="5" t="n">
        <v>160923</v>
      </c>
      <c r="C40" s="4" t="inlineStr">
        <is>
          <t xml:space="preserve"> </t>
        </is>
      </c>
      <c r="D40" s="5" t="n">
        <v>373295</v>
      </c>
      <c r="E40" s="5" t="n">
        <v>-21</v>
      </c>
      <c r="F40" s="5" t="n">
        <v>-212351</v>
      </c>
    </row>
    <row r="41">
      <c r="A41" s="4" t="inlineStr">
        <is>
          <t>Ending balance, Shares at Sep. 30, 2023</t>
        </is>
      </c>
      <c r="B41" s="4" t="inlineStr">
        <is>
          <t xml:space="preserve"> </t>
        </is>
      </c>
      <c r="C41" s="5" t="n">
        <v>41660169</v>
      </c>
      <c r="D41" s="4" t="inlineStr">
        <is>
          <t xml:space="preserve"> </t>
        </is>
      </c>
      <c r="E41" s="4" t="inlineStr">
        <is>
          <t xml:space="preserve"> </t>
        </is>
      </c>
      <c r="F41" s="4" t="inlineStr">
        <is>
          <t xml:space="preserve"> </t>
        </is>
      </c>
    </row>
    <row r="42">
      <c r="A42" s="4" t="inlineStr">
        <is>
          <t>Beginning balance at Dec. 31, 2023</t>
        </is>
      </c>
      <c r="B42" s="6" t="n">
        <v>236198</v>
      </c>
      <c r="C42" s="4" t="inlineStr">
        <is>
          <t xml:space="preserve"> </t>
        </is>
      </c>
      <c r="D42" s="5" t="n">
        <v>469396</v>
      </c>
      <c r="E42" s="5" t="n">
        <v>39</v>
      </c>
      <c r="F42" s="5" t="n">
        <v>-233237</v>
      </c>
    </row>
    <row r="43">
      <c r="A43" s="4" t="inlineStr">
        <is>
          <t>Beginning balance, Shares at Dec. 31, 2023</t>
        </is>
      </c>
      <c r="B43" s="5" t="n">
        <v>47823232</v>
      </c>
      <c r="C43" s="5" t="n">
        <v>47823232</v>
      </c>
      <c r="D43" s="4" t="inlineStr">
        <is>
          <t xml:space="preserve"> </t>
        </is>
      </c>
      <c r="E43" s="4" t="inlineStr">
        <is>
          <t xml:space="preserve"> </t>
        </is>
      </c>
      <c r="F43" s="4" t="inlineStr">
        <is>
          <t xml:space="preserve"> </t>
        </is>
      </c>
    </row>
    <row r="44">
      <c r="A44" s="4" t="inlineStr">
        <is>
          <t>Stock-based compensation</t>
        </is>
      </c>
      <c r="B44" s="6" t="n">
        <v>3791</v>
      </c>
      <c r="C44" s="4" t="inlineStr">
        <is>
          <t xml:space="preserve"> </t>
        </is>
      </c>
      <c r="D44" s="5" t="n">
        <v>3791</v>
      </c>
      <c r="E44" s="4" t="inlineStr">
        <is>
          <t xml:space="preserve"> </t>
        </is>
      </c>
      <c r="F44" s="4" t="inlineStr">
        <is>
          <t xml:space="preserve"> </t>
        </is>
      </c>
    </row>
    <row r="45">
      <c r="A45" s="4" t="inlineStr">
        <is>
          <t>Common stock issuance</t>
        </is>
      </c>
      <c r="B45" s="5" t="n">
        <v>5746</v>
      </c>
      <c r="C45" s="4" t="inlineStr">
        <is>
          <t xml:space="preserve"> </t>
        </is>
      </c>
      <c r="D45" s="5" t="n">
        <v>5746</v>
      </c>
      <c r="E45" s="4" t="inlineStr">
        <is>
          <t xml:space="preserve"> </t>
        </is>
      </c>
      <c r="F45" s="4" t="inlineStr">
        <is>
          <t xml:space="preserve"> </t>
        </is>
      </c>
    </row>
    <row r="46">
      <c r="A46" s="4" t="inlineStr">
        <is>
          <t>Common stock issuance, Shares</t>
        </is>
      </c>
      <c r="B46" s="4" t="inlineStr">
        <is>
          <t xml:space="preserve"> </t>
        </is>
      </c>
      <c r="C46" s="5" t="n">
        <v>258070</v>
      </c>
      <c r="D46" s="4" t="inlineStr">
        <is>
          <t xml:space="preserve"> </t>
        </is>
      </c>
      <c r="E46" s="4" t="inlineStr">
        <is>
          <t xml:space="preserve"> </t>
        </is>
      </c>
      <c r="F46" s="4" t="inlineStr">
        <is>
          <t xml:space="preserve"> </t>
        </is>
      </c>
    </row>
    <row r="47">
      <c r="A47" s="4" t="inlineStr">
        <is>
          <t>Net unrealized losses on available-for-sale securities</t>
        </is>
      </c>
      <c r="B47" s="5" t="n">
        <v>-77</v>
      </c>
      <c r="C47" s="4" t="inlineStr">
        <is>
          <t xml:space="preserve"> </t>
        </is>
      </c>
      <c r="D47" s="4" t="inlineStr">
        <is>
          <t xml:space="preserve"> </t>
        </is>
      </c>
      <c r="E47" s="5" t="n">
        <v>-77</v>
      </c>
      <c r="F47" s="4" t="inlineStr">
        <is>
          <t xml:space="preserve"> </t>
        </is>
      </c>
    </row>
    <row r="48">
      <c r="A48" s="4" t="inlineStr">
        <is>
          <t>Issuance of common stock in connection with exercise of stock options</t>
        </is>
      </c>
      <c r="B48" s="5" t="n">
        <v>1109</v>
      </c>
      <c r="C48" s="4" t="inlineStr">
        <is>
          <t xml:space="preserve"> </t>
        </is>
      </c>
      <c r="D48" s="5" t="n">
        <v>1109</v>
      </c>
      <c r="E48" s="4" t="inlineStr">
        <is>
          <t xml:space="preserve"> </t>
        </is>
      </c>
      <c r="F48" s="4" t="inlineStr">
        <is>
          <t xml:space="preserve"> </t>
        </is>
      </c>
    </row>
    <row r="49">
      <c r="A49" s="4" t="inlineStr">
        <is>
          <t>Issuance of common stock in connection with exercise of stock options, Shares</t>
        </is>
      </c>
      <c r="B49" s="4" t="inlineStr">
        <is>
          <t xml:space="preserve"> </t>
        </is>
      </c>
      <c r="C49" s="5" t="n">
        <v>167813</v>
      </c>
      <c r="D49" s="4" t="inlineStr">
        <is>
          <t xml:space="preserve"> </t>
        </is>
      </c>
      <c r="E49" s="4" t="inlineStr">
        <is>
          <t xml:space="preserve"> </t>
        </is>
      </c>
      <c r="F49" s="4" t="inlineStr">
        <is>
          <t xml:space="preserve"> </t>
        </is>
      </c>
    </row>
    <row r="50">
      <c r="A50" s="4" t="inlineStr">
        <is>
          <t>Net Income (Loss)</t>
        </is>
      </c>
      <c r="B50" s="5" t="n">
        <v>-25047</v>
      </c>
      <c r="C50" s="4" t="inlineStr">
        <is>
          <t xml:space="preserve"> </t>
        </is>
      </c>
      <c r="D50" s="4" t="inlineStr">
        <is>
          <t xml:space="preserve"> </t>
        </is>
      </c>
      <c r="E50" s="4" t="inlineStr">
        <is>
          <t xml:space="preserve"> </t>
        </is>
      </c>
      <c r="F50" s="5" t="n">
        <v>-25047</v>
      </c>
    </row>
    <row r="51">
      <c r="A51" s="4" t="inlineStr">
        <is>
          <t>Ending balance at Mar. 31, 2024</t>
        </is>
      </c>
      <c r="B51" s="5" t="n">
        <v>221720</v>
      </c>
      <c r="C51" s="4" t="inlineStr">
        <is>
          <t xml:space="preserve"> </t>
        </is>
      </c>
      <c r="D51" s="5" t="n">
        <v>480042</v>
      </c>
      <c r="E51" s="5" t="n">
        <v>-38</v>
      </c>
      <c r="F51" s="5" t="n">
        <v>-258284</v>
      </c>
    </row>
    <row r="52">
      <c r="A52" s="4" t="inlineStr">
        <is>
          <t>Ending balance, Shares at Mar. 31, 2024</t>
        </is>
      </c>
      <c r="B52" s="4" t="inlineStr">
        <is>
          <t xml:space="preserve"> </t>
        </is>
      </c>
      <c r="C52" s="5" t="n">
        <v>48249115</v>
      </c>
      <c r="D52" s="4" t="inlineStr">
        <is>
          <t xml:space="preserve"> </t>
        </is>
      </c>
      <c r="E52" s="4" t="inlineStr">
        <is>
          <t xml:space="preserve"> </t>
        </is>
      </c>
      <c r="F52" s="4" t="inlineStr">
        <is>
          <t xml:space="preserve"> </t>
        </is>
      </c>
    </row>
    <row r="53">
      <c r="A53" s="4" t="inlineStr">
        <is>
          <t>Beginning balance at Dec. 31, 2023</t>
        </is>
      </c>
      <c r="B53" s="6" t="n">
        <v>236198</v>
      </c>
      <c r="C53" s="4" t="inlineStr">
        <is>
          <t xml:space="preserve"> </t>
        </is>
      </c>
      <c r="D53" s="5" t="n">
        <v>469396</v>
      </c>
      <c r="E53" s="5" t="n">
        <v>39</v>
      </c>
      <c r="F53" s="5" t="n">
        <v>-233237</v>
      </c>
    </row>
    <row r="54">
      <c r="A54" s="4" t="inlineStr">
        <is>
          <t>Beginning balance, Shares at Dec. 31, 2023</t>
        </is>
      </c>
      <c r="B54" s="5" t="n">
        <v>47823232</v>
      </c>
      <c r="C54" s="5" t="n">
        <v>47823232</v>
      </c>
      <c r="D54" s="4" t="inlineStr">
        <is>
          <t xml:space="preserve"> </t>
        </is>
      </c>
      <c r="E54" s="4" t="inlineStr">
        <is>
          <t xml:space="preserve"> </t>
        </is>
      </c>
      <c r="F54" s="4" t="inlineStr">
        <is>
          <t xml:space="preserve"> </t>
        </is>
      </c>
    </row>
    <row r="55">
      <c r="A55" s="4" t="inlineStr">
        <is>
          <t>Net Income (Loss)</t>
        </is>
      </c>
      <c r="B55" s="6" t="n">
        <v>-83278</v>
      </c>
      <c r="C55" s="4" t="inlineStr">
        <is>
          <t xml:space="preserve"> </t>
        </is>
      </c>
      <c r="D55" s="4" t="inlineStr">
        <is>
          <t xml:space="preserve"> </t>
        </is>
      </c>
      <c r="E55" s="4" t="inlineStr">
        <is>
          <t xml:space="preserve"> </t>
        </is>
      </c>
      <c r="F55" s="4" t="inlineStr">
        <is>
          <t xml:space="preserve"> </t>
        </is>
      </c>
    </row>
    <row r="56">
      <c r="A56" s="4" t="inlineStr">
        <is>
          <t>Ending balance at Sep. 30, 2024</t>
        </is>
      </c>
      <c r="B56" s="6" t="n">
        <v>174241</v>
      </c>
      <c r="C56" s="4" t="inlineStr">
        <is>
          <t xml:space="preserve"> </t>
        </is>
      </c>
      <c r="D56" s="5" t="n">
        <v>490755</v>
      </c>
      <c r="E56" s="5" t="n">
        <v>1</v>
      </c>
      <c r="F56" s="5" t="n">
        <v>-316515</v>
      </c>
    </row>
    <row r="57">
      <c r="A57" s="4" t="inlineStr">
        <is>
          <t>Ending balance, Shares at Sep. 30, 2024</t>
        </is>
      </c>
      <c r="B57" s="5" t="n">
        <v>48850423</v>
      </c>
      <c r="C57" s="5" t="n">
        <v>48850423</v>
      </c>
      <c r="D57" s="4" t="inlineStr">
        <is>
          <t xml:space="preserve"> </t>
        </is>
      </c>
      <c r="E57" s="4" t="inlineStr">
        <is>
          <t xml:space="preserve"> </t>
        </is>
      </c>
      <c r="F57" s="4" t="inlineStr">
        <is>
          <t xml:space="preserve"> </t>
        </is>
      </c>
    </row>
    <row r="58">
      <c r="A58" s="4" t="inlineStr">
        <is>
          <t>Beginning balance at Mar. 31, 2024</t>
        </is>
      </c>
      <c r="B58" s="6" t="n">
        <v>221720</v>
      </c>
      <c r="C58" s="4" t="inlineStr">
        <is>
          <t xml:space="preserve"> </t>
        </is>
      </c>
      <c r="D58" s="5" t="n">
        <v>480042</v>
      </c>
      <c r="E58" s="5" t="n">
        <v>-38</v>
      </c>
      <c r="F58" s="5" t="n">
        <v>-258284</v>
      </c>
    </row>
    <row r="59">
      <c r="A59" s="4" t="inlineStr">
        <is>
          <t>Beginning balance, Shares at Mar. 31, 2024</t>
        </is>
      </c>
      <c r="B59" s="4" t="inlineStr">
        <is>
          <t xml:space="preserve"> </t>
        </is>
      </c>
      <c r="C59" s="5" t="n">
        <v>48249115</v>
      </c>
      <c r="D59" s="4" t="inlineStr">
        <is>
          <t xml:space="preserve"> </t>
        </is>
      </c>
      <c r="E59" s="4" t="inlineStr">
        <is>
          <t xml:space="preserve"> </t>
        </is>
      </c>
      <c r="F59" s="4" t="inlineStr">
        <is>
          <t xml:space="preserve"> </t>
        </is>
      </c>
    </row>
    <row r="60">
      <c r="A60" s="4" t="inlineStr">
        <is>
          <t>Stock-based compensation</t>
        </is>
      </c>
      <c r="B60" s="5" t="n">
        <v>5013</v>
      </c>
      <c r="C60" s="4" t="inlineStr">
        <is>
          <t xml:space="preserve"> </t>
        </is>
      </c>
      <c r="D60" s="5" t="n">
        <v>5013</v>
      </c>
      <c r="E60" s="4" t="inlineStr">
        <is>
          <t xml:space="preserve"> </t>
        </is>
      </c>
      <c r="F60" s="4" t="inlineStr">
        <is>
          <t xml:space="preserve"> </t>
        </is>
      </c>
    </row>
    <row r="61">
      <c r="A61" s="4" t="inlineStr">
        <is>
          <t>Net unrealized losses on available-for-sale securities</t>
        </is>
      </c>
      <c r="B61" s="5" t="n">
        <v>9</v>
      </c>
      <c r="C61" s="4" t="inlineStr">
        <is>
          <t xml:space="preserve"> </t>
        </is>
      </c>
      <c r="D61" s="4" t="inlineStr">
        <is>
          <t xml:space="preserve"> </t>
        </is>
      </c>
      <c r="E61" s="5" t="n">
        <v>9</v>
      </c>
      <c r="F61" s="4" t="inlineStr">
        <is>
          <t xml:space="preserve"> </t>
        </is>
      </c>
    </row>
    <row r="62">
      <c r="A62" s="4" t="inlineStr">
        <is>
          <t>Issuance of common stock in connection with exercise of stock options</t>
        </is>
      </c>
      <c r="B62" s="5" t="n">
        <v>250</v>
      </c>
      <c r="C62" s="4" t="inlineStr">
        <is>
          <t xml:space="preserve"> </t>
        </is>
      </c>
      <c r="D62" s="5" t="n">
        <v>250</v>
      </c>
      <c r="E62" s="4" t="inlineStr">
        <is>
          <t xml:space="preserve"> </t>
        </is>
      </c>
      <c r="F62" s="4" t="inlineStr">
        <is>
          <t xml:space="preserve"> </t>
        </is>
      </c>
    </row>
    <row r="63">
      <c r="A63" s="4" t="inlineStr">
        <is>
          <t>Issuance of common stock in connection with exercise of stock options, Shares</t>
        </is>
      </c>
      <c r="B63" s="4" t="inlineStr">
        <is>
          <t xml:space="preserve"> </t>
        </is>
      </c>
      <c r="C63" s="5" t="n">
        <v>27407</v>
      </c>
      <c r="D63" s="4" t="inlineStr">
        <is>
          <t xml:space="preserve"> </t>
        </is>
      </c>
      <c r="E63" s="4" t="inlineStr">
        <is>
          <t xml:space="preserve"> </t>
        </is>
      </c>
      <c r="F63" s="4" t="inlineStr">
        <is>
          <t xml:space="preserve"> </t>
        </is>
      </c>
    </row>
    <row r="64">
      <c r="A64" s="4" t="inlineStr">
        <is>
          <t>Issuance of common stock under employee stock purchase plan</t>
        </is>
      </c>
      <c r="B64" s="5" t="n">
        <v>129</v>
      </c>
      <c r="C64" s="4" t="inlineStr">
        <is>
          <t xml:space="preserve"> </t>
        </is>
      </c>
      <c r="D64" s="5" t="n">
        <v>129</v>
      </c>
      <c r="E64" s="4" t="inlineStr">
        <is>
          <t xml:space="preserve"> </t>
        </is>
      </c>
      <c r="F64" s="4" t="inlineStr">
        <is>
          <t xml:space="preserve"> </t>
        </is>
      </c>
    </row>
    <row r="65">
      <c r="A65" s="4" t="inlineStr">
        <is>
          <t>Issuance of common stock under employee stock purchase plan, shares</t>
        </is>
      </c>
      <c r="B65" s="4" t="inlineStr">
        <is>
          <t xml:space="preserve"> </t>
        </is>
      </c>
      <c r="C65" s="5" t="n">
        <v>14947</v>
      </c>
      <c r="D65" s="4" t="inlineStr">
        <is>
          <t xml:space="preserve"> </t>
        </is>
      </c>
      <c r="E65" s="4" t="inlineStr">
        <is>
          <t xml:space="preserve"> </t>
        </is>
      </c>
      <c r="F65" s="4" t="inlineStr">
        <is>
          <t xml:space="preserve"> </t>
        </is>
      </c>
    </row>
    <row r="66">
      <c r="A66" s="4" t="inlineStr">
        <is>
          <t>Net Income (Loss)</t>
        </is>
      </c>
      <c r="B66" s="5" t="n">
        <v>-27602</v>
      </c>
      <c r="C66" s="4" t="inlineStr">
        <is>
          <t xml:space="preserve"> </t>
        </is>
      </c>
      <c r="D66" s="4" t="inlineStr">
        <is>
          <t xml:space="preserve"> </t>
        </is>
      </c>
      <c r="E66" s="4" t="inlineStr">
        <is>
          <t xml:space="preserve"> </t>
        </is>
      </c>
      <c r="F66" s="5" t="n">
        <v>-27602</v>
      </c>
    </row>
    <row r="67">
      <c r="A67" s="4" t="inlineStr">
        <is>
          <t>Ending balance at Jun. 30, 2024</t>
        </is>
      </c>
      <c r="B67" s="5" t="n">
        <v>199519</v>
      </c>
      <c r="C67" s="4" t="inlineStr">
        <is>
          <t xml:space="preserve"> </t>
        </is>
      </c>
      <c r="D67" s="5" t="n">
        <v>485434</v>
      </c>
      <c r="E67" s="5" t="n">
        <v>-29</v>
      </c>
      <c r="F67" s="5" t="n">
        <v>-285886</v>
      </c>
    </row>
    <row r="68">
      <c r="A68" s="4" t="inlineStr">
        <is>
          <t>Ending balance, Shares at Jun. 30, 2024</t>
        </is>
      </c>
      <c r="B68" s="4" t="inlineStr">
        <is>
          <t xml:space="preserve"> </t>
        </is>
      </c>
      <c r="C68" s="5" t="n">
        <v>48291469</v>
      </c>
      <c r="D68" s="4" t="inlineStr">
        <is>
          <t xml:space="preserve"> </t>
        </is>
      </c>
      <c r="E68" s="4" t="inlineStr">
        <is>
          <t xml:space="preserve"> </t>
        </is>
      </c>
      <c r="F68" s="4" t="inlineStr">
        <is>
          <t xml:space="preserve"> </t>
        </is>
      </c>
    </row>
    <row r="69">
      <c r="A69" s="4" t="inlineStr">
        <is>
          <t>Stock-based compensation</t>
        </is>
      </c>
      <c r="B69" s="5" t="n">
        <v>5250</v>
      </c>
      <c r="C69" s="4" t="inlineStr">
        <is>
          <t xml:space="preserve"> </t>
        </is>
      </c>
      <c r="D69" s="5" t="n">
        <v>5250</v>
      </c>
      <c r="E69" s="4" t="inlineStr">
        <is>
          <t xml:space="preserve"> </t>
        </is>
      </c>
      <c r="F69" s="4" t="inlineStr">
        <is>
          <t xml:space="preserve"> </t>
        </is>
      </c>
    </row>
    <row r="70">
      <c r="A70" s="4" t="inlineStr">
        <is>
          <t>Net unrealized losses on available-for-sale securities</t>
        </is>
      </c>
      <c r="B70" s="5" t="n">
        <v>30</v>
      </c>
      <c r="C70" s="4" t="inlineStr">
        <is>
          <t xml:space="preserve"> </t>
        </is>
      </c>
      <c r="D70" s="4" t="inlineStr">
        <is>
          <t xml:space="preserve"> </t>
        </is>
      </c>
      <c r="E70" s="5" t="n">
        <v>30</v>
      </c>
      <c r="F70" s="4" t="inlineStr">
        <is>
          <t xml:space="preserve"> </t>
        </is>
      </c>
    </row>
    <row r="71">
      <c r="A71" s="4" t="inlineStr">
        <is>
          <t>Issuance of common stock in connection with exercise of stock options</t>
        </is>
      </c>
      <c r="B71" s="5" t="n">
        <v>71</v>
      </c>
      <c r="C71" s="4" t="inlineStr">
        <is>
          <t xml:space="preserve"> </t>
        </is>
      </c>
      <c r="D71" s="5" t="n">
        <v>71</v>
      </c>
      <c r="E71" s="4" t="inlineStr">
        <is>
          <t xml:space="preserve"> </t>
        </is>
      </c>
      <c r="F71" s="4" t="inlineStr">
        <is>
          <t xml:space="preserve"> </t>
        </is>
      </c>
    </row>
    <row r="72">
      <c r="A72" s="4" t="inlineStr">
        <is>
          <t>Issuance of common stock in connection with exercise of stock options, Shares</t>
        </is>
      </c>
      <c r="B72" s="4" t="inlineStr">
        <is>
          <t xml:space="preserve"> </t>
        </is>
      </c>
      <c r="C72" s="5" t="n">
        <v>15475</v>
      </c>
      <c r="D72" s="4" t="inlineStr">
        <is>
          <t xml:space="preserve"> </t>
        </is>
      </c>
      <c r="E72" s="4" t="inlineStr">
        <is>
          <t xml:space="preserve"> </t>
        </is>
      </c>
      <c r="F72" s="4" t="inlineStr">
        <is>
          <t xml:space="preserve"> </t>
        </is>
      </c>
    </row>
    <row r="73">
      <c r="A73" s="4" t="inlineStr">
        <is>
          <t>Issuance of common stock upon exercise of pre-funded warrants, Shares</t>
        </is>
      </c>
      <c r="B73" s="4" t="inlineStr">
        <is>
          <t xml:space="preserve"> </t>
        </is>
      </c>
      <c r="C73" s="5" t="n">
        <v>543479</v>
      </c>
      <c r="D73" s="4" t="inlineStr">
        <is>
          <t xml:space="preserve"> </t>
        </is>
      </c>
      <c r="E73" s="4" t="inlineStr">
        <is>
          <t xml:space="preserve"> </t>
        </is>
      </c>
      <c r="F73" s="4" t="inlineStr">
        <is>
          <t xml:space="preserve"> </t>
        </is>
      </c>
    </row>
    <row r="74">
      <c r="A74" s="4" t="inlineStr">
        <is>
          <t>Net Income (Loss)</t>
        </is>
      </c>
      <c r="B74" s="5" t="n">
        <v>-30629</v>
      </c>
      <c r="C74" s="4" t="inlineStr">
        <is>
          <t xml:space="preserve"> </t>
        </is>
      </c>
      <c r="D74" s="4" t="inlineStr">
        <is>
          <t xml:space="preserve"> </t>
        </is>
      </c>
      <c r="E74" s="4" t="inlineStr">
        <is>
          <t xml:space="preserve"> </t>
        </is>
      </c>
      <c r="F74" s="5" t="n">
        <v>-30629</v>
      </c>
    </row>
    <row r="75">
      <c r="A75" s="4" t="inlineStr">
        <is>
          <t>Ending balance at Sep. 30, 2024</t>
        </is>
      </c>
      <c r="B75" s="6" t="n">
        <v>174241</v>
      </c>
      <c r="C75" s="4" t="inlineStr">
        <is>
          <t xml:space="preserve"> </t>
        </is>
      </c>
      <c r="D75" s="6" t="n">
        <v>490755</v>
      </c>
      <c r="E75" s="6" t="n">
        <v>1</v>
      </c>
      <c r="F75" s="6" t="n">
        <v>-316515</v>
      </c>
    </row>
    <row r="76">
      <c r="A76" s="4" t="inlineStr">
        <is>
          <t>Ending balance, Shares at Sep. 30, 2024</t>
        </is>
      </c>
      <c r="B76" s="5" t="n">
        <v>48850423</v>
      </c>
      <c r="C76" s="5" t="n">
        <v>48850423</v>
      </c>
      <c r="D76" s="4" t="inlineStr">
        <is>
          <t xml:space="preserve"> </t>
        </is>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 - USD ($) $ in Thousands</t>
        </is>
      </c>
      <c r="B1" s="2" t="inlineStr">
        <is>
          <t>3 Months Ended</t>
        </is>
      </c>
    </row>
    <row r="2">
      <c r="B2" s="2" t="inlineStr">
        <is>
          <t>Mar. 31, 2024</t>
        </is>
      </c>
      <c r="C2" s="2" t="inlineStr">
        <is>
          <t>Jun. 30, 2023</t>
        </is>
      </c>
    </row>
    <row r="3">
      <c r="A3" s="4" t="inlineStr">
        <is>
          <t>Issuance of common stock, net of issuance costs</t>
        </is>
      </c>
      <c r="B3" s="6" t="n">
        <v>147</v>
      </c>
      <c r="C3" s="6" t="n">
        <v>6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3278</v>
      </c>
      <c r="C4" s="6" t="n">
        <v>-4678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4054</v>
      </c>
      <c r="C6" s="5" t="n">
        <v>8292</v>
      </c>
      <c r="D6" s="4" t="inlineStr">
        <is>
          <t xml:space="preserve"> </t>
        </is>
      </c>
    </row>
    <row r="7">
      <c r="A7" s="4" t="inlineStr">
        <is>
          <t>Depreciation</t>
        </is>
      </c>
      <c r="B7" s="5" t="n">
        <v>1243</v>
      </c>
      <c r="C7" s="5" t="n">
        <v>1090</v>
      </c>
      <c r="D7" s="4" t="inlineStr">
        <is>
          <t xml:space="preserve"> </t>
        </is>
      </c>
    </row>
    <row r="8">
      <c r="A8" s="4" t="inlineStr">
        <is>
          <t>Non-cash lease expense</t>
        </is>
      </c>
      <c r="B8" s="5" t="n">
        <v>4842</v>
      </c>
      <c r="C8" s="5" t="n">
        <v>1410</v>
      </c>
      <c r="D8" s="4" t="inlineStr">
        <is>
          <t xml:space="preserve"> </t>
        </is>
      </c>
    </row>
    <row r="9">
      <c r="A9" s="4" t="inlineStr">
        <is>
          <t>Accretion of lease liabilities</t>
        </is>
      </c>
      <c r="B9" s="5" t="n">
        <v>732</v>
      </c>
      <c r="C9" s="5" t="n">
        <v>288</v>
      </c>
      <c r="D9" s="4" t="inlineStr">
        <is>
          <t xml:space="preserve"> </t>
        </is>
      </c>
    </row>
    <row r="10">
      <c r="A10" s="4" t="inlineStr">
        <is>
          <t>Amortization of discount on investments</t>
        </is>
      </c>
      <c r="B10" s="5" t="n">
        <v>-1430</v>
      </c>
      <c r="C10" s="5" t="n">
        <v>-839</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5" t="n">
        <v>738</v>
      </c>
      <c r="C12" s="5" t="n">
        <v>500</v>
      </c>
      <c r="D12" s="4" t="inlineStr">
        <is>
          <t xml:space="preserve"> </t>
        </is>
      </c>
    </row>
    <row r="13">
      <c r="A13" s="4" t="inlineStr">
        <is>
          <t>Other assets</t>
        </is>
      </c>
      <c r="B13" s="5" t="n">
        <v>-773</v>
      </c>
      <c r="C13" s="5" t="n">
        <v>-420</v>
      </c>
      <c r="D13" s="4" t="inlineStr">
        <is>
          <t xml:space="preserve"> </t>
        </is>
      </c>
    </row>
    <row r="14">
      <c r="A14" s="4" t="inlineStr">
        <is>
          <t>Accounts payable</t>
        </is>
      </c>
      <c r="B14" s="5" t="n">
        <v>-1692</v>
      </c>
      <c r="C14" s="5" t="n">
        <v>1157</v>
      </c>
      <c r="D14" s="4" t="inlineStr">
        <is>
          <t xml:space="preserve"> </t>
        </is>
      </c>
    </row>
    <row r="15">
      <c r="A15" s="4" t="inlineStr">
        <is>
          <t>Accrued and other current liabilities</t>
        </is>
      </c>
      <c r="B15" s="5" t="n">
        <v>4521</v>
      </c>
      <c r="C15" s="5" t="n">
        <v>-81</v>
      </c>
      <c r="D15" s="4" t="inlineStr">
        <is>
          <t xml:space="preserve"> </t>
        </is>
      </c>
    </row>
    <row r="16">
      <c r="A16" s="4" t="inlineStr">
        <is>
          <t>Lease liabilities</t>
        </is>
      </c>
      <c r="B16" s="5" t="n">
        <v>-4057</v>
      </c>
      <c r="C16" s="5" t="n">
        <v>-1709</v>
      </c>
      <c r="D16" s="4" t="inlineStr">
        <is>
          <t xml:space="preserve"> </t>
        </is>
      </c>
    </row>
    <row r="17">
      <c r="A17" s="4" t="inlineStr">
        <is>
          <t>Net cash used in operating activities</t>
        </is>
      </c>
      <c r="B17" s="5" t="n">
        <v>-65100</v>
      </c>
      <c r="C17" s="5" t="n">
        <v>-37101</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5" t="n">
        <v>-1835</v>
      </c>
      <c r="C19" s="5" t="n">
        <v>-502</v>
      </c>
      <c r="D19" s="4" t="inlineStr">
        <is>
          <t xml:space="preserve"> </t>
        </is>
      </c>
    </row>
    <row r="20">
      <c r="A20" s="4" t="inlineStr">
        <is>
          <t>Purchases of investments</t>
        </is>
      </c>
      <c r="B20" s="5" t="n">
        <v>0</v>
      </c>
      <c r="C20" s="5" t="n">
        <v>-48085</v>
      </c>
      <c r="D20" s="4" t="inlineStr">
        <is>
          <t xml:space="preserve"> </t>
        </is>
      </c>
    </row>
    <row r="21">
      <c r="A21" s="4" t="inlineStr">
        <is>
          <t>Proceeds from maturities of investments</t>
        </is>
      </c>
      <c r="B21" s="5" t="n">
        <v>37000</v>
      </c>
      <c r="C21" s="5" t="n">
        <v>25000</v>
      </c>
      <c r="D21" s="4" t="inlineStr">
        <is>
          <t xml:space="preserve"> </t>
        </is>
      </c>
    </row>
    <row r="22">
      <c r="A22" s="4" t="inlineStr">
        <is>
          <t>Net cash provided by (used in) investing activities</t>
        </is>
      </c>
      <c r="B22" s="5" t="n">
        <v>35165</v>
      </c>
      <c r="C22" s="5" t="n">
        <v>-23587</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the issuance of common stock, net of issuance costs</t>
        </is>
      </c>
      <c r="B24" s="5" t="n">
        <v>5746</v>
      </c>
      <c r="C24" s="5" t="n">
        <v>93463</v>
      </c>
      <c r="D24" s="4" t="inlineStr">
        <is>
          <t xml:space="preserve"> </t>
        </is>
      </c>
    </row>
    <row r="25">
      <c r="A25" s="4" t="inlineStr">
        <is>
          <t>Proceeds from issuance of common stock in connection with the exercise of stock options</t>
        </is>
      </c>
      <c r="B25" s="5" t="n">
        <v>1430</v>
      </c>
      <c r="C25" s="5" t="n">
        <v>1087</v>
      </c>
      <c r="D25" s="4" t="inlineStr">
        <is>
          <t xml:space="preserve"> </t>
        </is>
      </c>
    </row>
    <row r="26">
      <c r="A26" s="4" t="inlineStr">
        <is>
          <t>Proceeds from issuance of common stock under employee stock purchase plan</t>
        </is>
      </c>
      <c r="B26" s="5" t="n">
        <v>129</v>
      </c>
      <c r="C26" s="5" t="n">
        <v>32</v>
      </c>
      <c r="D26" s="4" t="inlineStr">
        <is>
          <t xml:space="preserve"> </t>
        </is>
      </c>
    </row>
    <row r="27">
      <c r="A27" s="4" t="inlineStr">
        <is>
          <t>Net cash provided by financing activities</t>
        </is>
      </c>
      <c r="B27" s="5" t="n">
        <v>7305</v>
      </c>
      <c r="C27" s="5" t="n">
        <v>94582</v>
      </c>
      <c r="D27" s="4" t="inlineStr">
        <is>
          <t xml:space="preserve"> </t>
        </is>
      </c>
    </row>
    <row r="28">
      <c r="A28" s="4" t="inlineStr">
        <is>
          <t>Net (decrease) increase in cash and cash equivalents</t>
        </is>
      </c>
      <c r="B28" s="5" t="n">
        <v>-22630</v>
      </c>
      <c r="C28" s="5" t="n">
        <v>33894</v>
      </c>
      <c r="D28" s="4" t="inlineStr">
        <is>
          <t xml:space="preserve"> </t>
        </is>
      </c>
    </row>
    <row r="29">
      <c r="A29" s="4" t="inlineStr">
        <is>
          <t>Cash and cash equivalents—beginning of period</t>
        </is>
      </c>
      <c r="B29" s="5" t="n">
        <v>193238</v>
      </c>
      <c r="C29" s="5" t="n">
        <v>81607</v>
      </c>
      <c r="D29" s="6" t="n">
        <v>81607</v>
      </c>
    </row>
    <row r="30">
      <c r="A30" s="4" t="inlineStr">
        <is>
          <t>Cash and cash equivalents—end of period</t>
        </is>
      </c>
      <c r="B30" s="5" t="n">
        <v>170608</v>
      </c>
      <c r="C30" s="5" t="n">
        <v>115501</v>
      </c>
      <c r="D30" s="6" t="n">
        <v>193238</v>
      </c>
    </row>
    <row r="31">
      <c r="A31" s="3" t="inlineStr">
        <is>
          <t>Supplemental disclosures of non-cash investing and financing activities:</t>
        </is>
      </c>
      <c r="B31" s="4" t="inlineStr">
        <is>
          <t xml:space="preserve"> </t>
        </is>
      </c>
      <c r="C31" s="4" t="inlineStr">
        <is>
          <t xml:space="preserve"> </t>
        </is>
      </c>
      <c r="D31" s="4" t="inlineStr">
        <is>
          <t xml:space="preserve"> </t>
        </is>
      </c>
    </row>
    <row r="32">
      <c r="A32" s="4" t="inlineStr">
        <is>
          <t>Property and equipment purchases included in accounts payable and accrued expenses</t>
        </is>
      </c>
      <c r="B32" s="5" t="n">
        <v>383</v>
      </c>
      <c r="C32" s="5" t="n">
        <v>0</v>
      </c>
      <c r="D32" s="4" t="inlineStr">
        <is>
          <t xml:space="preserve"> </t>
        </is>
      </c>
    </row>
    <row r="33">
      <c r="A33" s="4" t="inlineStr">
        <is>
          <t>Right-of-use assets obtained in exchange for lease obligations</t>
        </is>
      </c>
      <c r="B33" s="6" t="n">
        <v>13532</v>
      </c>
      <c r="C33" s="6" t="n">
        <v>554</v>
      </c>
      <c r="D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629</v>
      </c>
      <c r="C4" s="6" t="n">
        <v>-27602</v>
      </c>
      <c r="D4" s="6" t="n">
        <v>-25047</v>
      </c>
      <c r="E4" s="6" t="n">
        <v>-16448</v>
      </c>
      <c r="F4" s="6" t="n">
        <v>-14487</v>
      </c>
      <c r="G4" s="6" t="n">
        <v>-15854</v>
      </c>
      <c r="H4" s="6" t="n">
        <v>-83278</v>
      </c>
      <c r="I4" s="6" t="n">
        <v>-4678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13:47Z</dcterms:created>
  <dcterms:modified xmlns:dcterms="http://purl.org/dc/terms/" xmlns:xsi="http://www.w3.org/2001/XMLSchema-instance" xsi:type="dcterms:W3CDTF">2024-11-14T12:13:47Z</dcterms:modified>
</cp:coreProperties>
</file>